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Net Income Per Common Share" sheetId="10" state="visible" r:id="rId10"/>
    <sheet xmlns:r="http://schemas.openxmlformats.org/officeDocument/2006/relationships" name="Long-Term Debt" sheetId="11" state="visible" r:id="rId11"/>
    <sheet xmlns:r="http://schemas.openxmlformats.org/officeDocument/2006/relationships" name="Acquisitions" sheetId="12" state="visible" r:id="rId12"/>
    <sheet xmlns:r="http://schemas.openxmlformats.org/officeDocument/2006/relationships" name="Supplementary Balance Sheet Inf"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hare Repurchase Program" sheetId="17" state="visible" r:id="rId17"/>
    <sheet xmlns:r="http://schemas.openxmlformats.org/officeDocument/2006/relationships" name="Summary of Significant Accoun18" sheetId="18" state="visible" r:id="rId18"/>
    <sheet xmlns:r="http://schemas.openxmlformats.org/officeDocument/2006/relationships" name="Net Income Per Common Share (Ta" sheetId="19" state="visible" r:id="rId19"/>
    <sheet xmlns:r="http://schemas.openxmlformats.org/officeDocument/2006/relationships" name="Long-Term Debt (Tables)" sheetId="20" state="visible" r:id="rId20"/>
    <sheet xmlns:r="http://schemas.openxmlformats.org/officeDocument/2006/relationships" name="Acquisitions Acquisitions (Tabl" sheetId="21" state="visible" r:id="rId21"/>
    <sheet xmlns:r="http://schemas.openxmlformats.org/officeDocument/2006/relationships" name="Supplementary Balance Sheet I22"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Summary of Significant Accoun25" sheetId="25" state="visible" r:id="rId25"/>
    <sheet xmlns:r="http://schemas.openxmlformats.org/officeDocument/2006/relationships" name="Net Income Per Common Share Net" sheetId="26" state="visible" r:id="rId26"/>
    <sheet xmlns:r="http://schemas.openxmlformats.org/officeDocument/2006/relationships" name="Net Income Per Common Share (Su" sheetId="27" state="visible" r:id="rId27"/>
    <sheet xmlns:r="http://schemas.openxmlformats.org/officeDocument/2006/relationships" name="Long-Term Debt Long-Term Debt (" sheetId="28" state="visible" r:id="rId28"/>
    <sheet xmlns:r="http://schemas.openxmlformats.org/officeDocument/2006/relationships" name="Long-Term Debt (Schedule Of Deb" sheetId="29" state="visible" r:id="rId29"/>
    <sheet xmlns:r="http://schemas.openxmlformats.org/officeDocument/2006/relationships" name="Long-Term Debt (Schedule Of Agg" sheetId="30" state="visible" r:id="rId30"/>
    <sheet xmlns:r="http://schemas.openxmlformats.org/officeDocument/2006/relationships" name="Acquisitions (Narrative) (Detai" sheetId="31" state="visible" r:id="rId31"/>
    <sheet xmlns:r="http://schemas.openxmlformats.org/officeDocument/2006/relationships" name="Acquisitions (Summary Of Estima" sheetId="32" state="visible" r:id="rId32"/>
    <sheet xmlns:r="http://schemas.openxmlformats.org/officeDocument/2006/relationships" name="Acquisitions (Summary Pro Forma" sheetId="33" state="visible" r:id="rId33"/>
    <sheet xmlns:r="http://schemas.openxmlformats.org/officeDocument/2006/relationships" name="Supplementary Balance Sheet I34" sheetId="34" state="visible" r:id="rId34"/>
    <sheet xmlns:r="http://schemas.openxmlformats.org/officeDocument/2006/relationships" name="Supplementary Balance Sheet I35" sheetId="35" state="visible" r:id="rId35"/>
    <sheet xmlns:r="http://schemas.openxmlformats.org/officeDocument/2006/relationships" name="Supplementary Balance Sheet I36" sheetId="36" state="visible" r:id="rId36"/>
    <sheet xmlns:r="http://schemas.openxmlformats.org/officeDocument/2006/relationships" name="Fair Value Measurements (Detail" sheetId="37" state="visible" r:id="rId37"/>
    <sheet xmlns:r="http://schemas.openxmlformats.org/officeDocument/2006/relationships" name="Commitments and Contingencies (" sheetId="38" state="visible" r:id="rId38"/>
    <sheet xmlns:r="http://schemas.openxmlformats.org/officeDocument/2006/relationships" name="Segment Information (Details)" sheetId="39" state="visible" r:id="rId39"/>
    <sheet xmlns:r="http://schemas.openxmlformats.org/officeDocument/2006/relationships" name="Share Repurchase Program (Detai" sheetId="40" state="visible" r:id="rId40"/>
  </sheets>
  <definedNames/>
  <calcPr calcId="124519" fullCalcOnLoad="1"/>
</workbook>
</file>

<file path=xl/sharedStrings.xml><?xml version="1.0" encoding="utf-8"?>
<sst xmlns="http://schemas.openxmlformats.org/spreadsheetml/2006/main" uniqueCount="475">
  <si>
    <t>Document And Entity Information - shares</t>
  </si>
  <si>
    <t>6 Months Ended</t>
  </si>
  <si>
    <t>Jan. 31, 2018</t>
  </si>
  <si>
    <t>Mar. 05, 2018</t>
  </si>
  <si>
    <t>Document And Entity Information [Abstract]</t>
  </si>
  <si>
    <t>Entity Voluntary Filers</t>
  </si>
  <si>
    <t>No</t>
  </si>
  <si>
    <t>Document Type</t>
  </si>
  <si>
    <t>10-Q</t>
  </si>
  <si>
    <t>Amendment Flag</t>
  </si>
  <si>
    <t>false</t>
  </si>
  <si>
    <t>Document Period End Date</t>
  </si>
  <si>
    <t>Jan. 31,
		2018</t>
  </si>
  <si>
    <t>Document Fiscal Year Focus</t>
  </si>
  <si>
    <t>Document Fiscal Period Focus</t>
  </si>
  <si>
    <t>Q2</t>
  </si>
  <si>
    <t>Trading Symbol</t>
  </si>
  <si>
    <t>MTN</t>
  </si>
  <si>
    <t>Entity Registrant Name</t>
  </si>
  <si>
    <t>VAIL RESORTS INC</t>
  </si>
  <si>
    <t>Entity Central Index Key</t>
  </si>
  <si>
    <t>Current Fiscal Year End Date</t>
  </si>
  <si>
    <t>--07-31</t>
  </si>
  <si>
    <t>Entity Filer Category</t>
  </si>
  <si>
    <t>Large Accelerated Filer</t>
  </si>
  <si>
    <t>Entity Common Stock, Shares Outstanding</t>
  </si>
  <si>
    <t>Entity Well-known Seasoned Issuer</t>
  </si>
  <si>
    <t>Yes</t>
  </si>
  <si>
    <t>Entity Current Reporting Status</t>
  </si>
  <si>
    <t>Consolidated Condensed Balance Sheets - USD ($) $ in Thousands</t>
  </si>
  <si>
    <t>Jul. 31, 2017</t>
  </si>
  <si>
    <t>Jan. 31, 2017</t>
  </si>
  <si>
    <t>Assets</t>
  </si>
  <si>
    <t>Cash and cash equivalents</t>
  </si>
  <si>
    <t>Restricted cash</t>
  </si>
  <si>
    <t>Trade receivables, net</t>
  </si>
  <si>
    <t>Inventories, net</t>
  </si>
  <si>
    <t>Other current assets</t>
  </si>
  <si>
    <t>Total current assets</t>
  </si>
  <si>
    <t>Property, plant and equipment, net (Note 6)</t>
  </si>
  <si>
    <t>Real estate held for sale and investment</t>
  </si>
  <si>
    <t>Goodwill, net</t>
  </si>
  <si>
    <t>Intangible assets, net</t>
  </si>
  <si>
    <t>Other assets</t>
  </si>
  <si>
    <t>Total assets</t>
  </si>
  <si>
    <t>Liabilities</t>
  </si>
  <si>
    <t>Accounts payable and accrued liabilities (Note 6)</t>
  </si>
  <si>
    <t>Income taxes payable</t>
  </si>
  <si>
    <t>Long-term debt due within one year (Note 4)</t>
  </si>
  <si>
    <t>Total current liabilities</t>
  </si>
  <si>
    <t>Long-term debt, net (Note 4)</t>
  </si>
  <si>
    <t>Other long-term liabilities (Note 6)</t>
  </si>
  <si>
    <t>Deferred income taxes, net (Note 2)</t>
  </si>
  <si>
    <t>Total liabilities</t>
  </si>
  <si>
    <t>Commitments and contingencies (Note 8)</t>
  </si>
  <si>
    <t xml:space="preserve"> </t>
  </si>
  <si>
    <t>Stockholders' Equity</t>
  </si>
  <si>
    <t>Preferred stock, $0.01 par value, 25,000 shares authorized, no shares issued and outstanding</t>
  </si>
  <si>
    <t>Common stock, $0.01 par value, 100,000 shares authorized, 45,857, 45,448 and 45,419 shares issued, respectively</t>
  </si>
  <si>
    <t>Exchangeable shares, $0.01 par value, 60, 69 and 73 shares issued and outstanding, respectively (Note 5)</t>
  </si>
  <si>
    <t>Additional paid-in capital</t>
  </si>
  <si>
    <t>Accumulated other comprehensive income (loss)</t>
  </si>
  <si>
    <t>Retained earnings</t>
  </si>
  <si>
    <t>Treasury stock, at cost, 5,436 shares (Note 10)</t>
  </si>
  <si>
    <t>Total Vail Resorts, Inc. stockholders’ equity</t>
  </si>
  <si>
    <t>Noncontrolling interests</t>
  </si>
  <si>
    <t>Total stockholders’ equity</t>
  </si>
  <si>
    <t>Total liabilities and stockholders’ equity</t>
  </si>
  <si>
    <t>Consolidated Condensed Balance Sheets (Parenthetical) - $ / shares</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Exchangeable Shares, Par Value Per Share</t>
  </si>
  <si>
    <t>Exchangeable Shares, Shares, Issued</t>
  </si>
  <si>
    <t>Treasury stock, shares</t>
  </si>
  <si>
    <t>Consolidated Condensed Statements Of Operations - USD ($) $ in Thousands</t>
  </si>
  <si>
    <t>3 Months Ended</t>
  </si>
  <si>
    <t>Net revenue:</t>
  </si>
  <si>
    <t>Mountain and Lodging services and other</t>
  </si>
  <si>
    <t>Mountain and Lodging retail and dining</t>
  </si>
  <si>
    <t>Resort net revenue</t>
  </si>
  <si>
    <t>Real estate</t>
  </si>
  <si>
    <t>Total net revenue</t>
  </si>
  <si>
    <t>Operating expense (exclusive of depreciation and amortization shown separately below):</t>
  </si>
  <si>
    <t>Mountain and Lodging operating expense</t>
  </si>
  <si>
    <t>Mountain and Lodging retail and dining cost of products sold</t>
  </si>
  <si>
    <t>General and administrative</t>
  </si>
  <si>
    <t>Resort operating expense</t>
  </si>
  <si>
    <t>Total segment operating expense</t>
  </si>
  <si>
    <t>Other operating (expense) income:</t>
  </si>
  <si>
    <t>Depreciation and amortization</t>
  </si>
  <si>
    <t>Gain on sale of real property</t>
  </si>
  <si>
    <t>Change in estimated fair value of contingent consideration (Note 7)</t>
  </si>
  <si>
    <t>Gain (loss) on disposal of fixed assets and other, net</t>
  </si>
  <si>
    <t>Income from operations</t>
  </si>
  <si>
    <t>Mountain equity investment (loss) income, net</t>
  </si>
  <si>
    <t>Investment income and other, net</t>
  </si>
  <si>
    <t>Foreign currency gain on intercompany loans (Note 4)</t>
  </si>
  <si>
    <t>Interest expense, net</t>
  </si>
  <si>
    <t>Income before (provision) benefit from income taxes</t>
  </si>
  <si>
    <t>(Provision) benefit from income taxes (Note 2)</t>
  </si>
  <si>
    <t>Net income</t>
  </si>
  <si>
    <t>Net income attributable to noncontrolling interests</t>
  </si>
  <si>
    <t>Net income attributable to Vail Resorts, Inc.</t>
  </si>
  <si>
    <t>Per share amounts (Note 3):</t>
  </si>
  <si>
    <t>Basic net income per share attributable to Vail Resorts, Inc.</t>
  </si>
  <si>
    <t>Diluted net income per share attributable to Vail Resorts, Inc.</t>
  </si>
  <si>
    <t>Cash dividends declared per share</t>
  </si>
  <si>
    <t>Consolidated Condensed Statements of Comprehensive Income - USD ($) $ in Thousands</t>
  </si>
  <si>
    <t>Foreign currency translation adjustments, net of tax</t>
  </si>
  <si>
    <t>Comprehensive income</t>
  </si>
  <si>
    <t>Comprehensive income attributable to noncontrolling interests</t>
  </si>
  <si>
    <t>Comprehensive income attributable to Vail Resorts, Inc.</t>
  </si>
  <si>
    <t>Consolidated Condensed Statements of Stockholders' Equity Statement - USD ($) $ in Thousands</t>
  </si>
  <si>
    <t>Total</t>
  </si>
  <si>
    <t>Common Stock [Member]</t>
  </si>
  <si>
    <t>Exchangeable Shares [Member]</t>
  </si>
  <si>
    <t>Additional Paid-in Capital [Member]</t>
  </si>
  <si>
    <t>Accumulated Other Comprehensive Loss [Member]</t>
  </si>
  <si>
    <t>Retained Earnings [Member]</t>
  </si>
  <si>
    <t>Treasury Stock [Member]</t>
  </si>
  <si>
    <t>Total Vail Resorts, Inc. Stockholders' Equity [Member]</t>
  </si>
  <si>
    <t>Noncontrolling Interests [Member]</t>
  </si>
  <si>
    <t>Balance</t>
  </si>
  <si>
    <t>Net (income) loss attributable to noncontrolling interests</t>
  </si>
  <si>
    <t>Total comprehensive income</t>
  </si>
  <si>
    <t>Comprehensive (income) loss attributable to noncontrolling interests</t>
  </si>
  <si>
    <t>Stock-based compensation expense</t>
  </si>
  <si>
    <t>Shares issued for acquisition (Note 5)</t>
  </si>
  <si>
    <t>Exchangeable shares transfers</t>
  </si>
  <si>
    <t>Issuance of shares under share award plans, net of shares withheld for employee taxes</t>
  </si>
  <si>
    <t>Tax benefit from share award plans</t>
  </si>
  <si>
    <t>Repurchase of common stock (Note 10)</t>
  </si>
  <si>
    <t>Dividends (Note 3)</t>
  </si>
  <si>
    <t>Acquisition of noncontrolling interest (Note 5)</t>
  </si>
  <si>
    <t>Distributions to noncontrolling interests, net</t>
  </si>
  <si>
    <t>Measurement period adjustment (Note 5)</t>
  </si>
  <si>
    <t>Consolidated Condensed Statements Of Cash Flows - USD ($) $ in Thousands</t>
  </si>
  <si>
    <t>Cash flows from operating activities:</t>
  </si>
  <si>
    <t>Adjustments to reconcile net income to net cash provided by operating activities:</t>
  </si>
  <si>
    <t>Cost of Real Estate Sales</t>
  </si>
  <si>
    <t>Deferred income taxes, net</t>
  </si>
  <si>
    <t>Foreign Currency Transaction Gain, before Tax</t>
  </si>
  <si>
    <t>Other non-cash expense, net</t>
  </si>
  <si>
    <t>Changes in assets and liabilities:</t>
  </si>
  <si>
    <t>Accounts payable and accrued liabilities</t>
  </si>
  <si>
    <t>Deferred revenue</t>
  </si>
  <si>
    <t>Income taxes payable - excess tax benefit from share award exercises</t>
  </si>
  <si>
    <t>Income taxes payable - other</t>
  </si>
  <si>
    <t>Other assets and liabilities, net</t>
  </si>
  <si>
    <t>Net cash provided by operating activities</t>
  </si>
  <si>
    <t>Cash flows from investing activities:</t>
  </si>
  <si>
    <t>Capital expenditures</t>
  </si>
  <si>
    <t>Acquisition of businesses, net of cash acquired</t>
  </si>
  <si>
    <t>Cash received from the sale of real property</t>
  </si>
  <si>
    <t>Other investing activities, net</t>
  </si>
  <si>
    <t>Net cash used in investing activities</t>
  </si>
  <si>
    <t>Cash flows from financing activities:</t>
  </si>
  <si>
    <t>Proceeds from borrowings under Vail Holdings Credit Agreement</t>
  </si>
  <si>
    <t>Proceeds from borrowings under Whistler Credit Agreement</t>
  </si>
  <si>
    <t>Repayments of borrowings under Vail Holdings Credit Agreement</t>
  </si>
  <si>
    <t>Repayments of borrowings under Whistler Credit Agreement</t>
  </si>
  <si>
    <t>Dividends paid</t>
  </si>
  <si>
    <t>Other financing activities, net</t>
  </si>
  <si>
    <t>Net cash (used in) provided by financing activities</t>
  </si>
  <si>
    <t>Effect of exchange rate changes on cash and cash equivalents</t>
  </si>
  <si>
    <t>Net increase in cash and cash equivalents</t>
  </si>
  <si>
    <t>Cash and cash equivalents:</t>
  </si>
  <si>
    <t>Beginning of period</t>
  </si>
  <si>
    <t>End of period</t>
  </si>
  <si>
    <t>Accrued capital expenditures</t>
  </si>
  <si>
    <t>Organization and Business</t>
  </si>
  <si>
    <t>Organization, Consolidation and Presentation of Financial Statements [Abstract]</t>
  </si>
  <si>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eleven world-class mountain resort properties and three urban ski areas including: Mountain Resorts: Location: 1. Vail Mountain Resort (“Vail Mountain”) Colorado 2. Breckenridge Ski Resort (“Breckenridge”) Colorado 3. Keystone Resort (“Keystone”) Colorado 4. Beaver Creek Resort (“Beaver Creek”) Colorado 5. Park City Resort (“Park City”) Utah 6. Heavenly Mountain Resort (“Heavenly”) Lake Tahoe area of Nevada and California 7. Northstar Resort (“Northstar”) Lake Tahoe area of California 8. Kirkwood Mountain Resort (“Kirkwood”) Lake Tahoe area of California 9. Perisher Ski Resort (“Perisher”) New South Wales, Australia 10. Whistler Blackcomb Resort (“Whistler Blackcomb”) British Columbia, Canada 11. Stowe Mountain Resort (“Stowe”) Vermont Urban Ski Areas (“Urban”): Location: 1. Wilmot Mountain (“Wilmot”) Wisconsin 2. Afton Alps Ski Area (“Afton Alps”) Minnesota 3. Mount Brighton Ski Area (“Mt. Brighton”) Michigan Additionally, the Mountain segment includes ancillary services, primarily including ski school, dining and retail/rental operations, and for Perisher including lodging and transportation operations. The resorts located in the United States (“U.S.”), except for Northstar, Park City, Stowe and the Urban ski areas, operate primarily on federal land under the terms of Special Use Permits granted by the U.S. Department of Agriculture Forest Service. The operations of Whistler Blackcomb are conducted on land owned by the government of the Province of British Columbia, Canada within the traditional territory of the Squamish and Lil’wat Nations. The operations of Perisher are conducted pursuant to a long-term lease and license on land owned by the government of New South Wales, Australia. Stowe operates on land owned by the Company as well as land it leases from the State of Vermont. In the Lodging segment, the Company owns and/or manages a collection of luxury hotels and condominiums under its RockResorts brand, as well as other strategic lodging properties and a large number of condominiums located in proximity to the Company’s North American mountain resorts, National Park Service (“NPS”) concessionaire properties including the Grand Teton Lodge Company (“GTLC”), which operates destination resorts in Grand Teton National Park, Colorado Mountain Express (“CME”),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with peak operating seasons primarily from mid-November through mid-April in North America. The Company’s operating season at Perisher, its NPS concessionaire properties and its golf courses generally occur from June to early October.</t>
  </si>
  <si>
    <t>Summary of Significant Accounting Policies</t>
  </si>
  <si>
    <t>Accounting Policies [Abstract]</t>
  </si>
  <si>
    <t>Summary of Significant Accounting Policies Basis of Presentation 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17 .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17 was derived from audited financial statements. The Consolidated Condensed Statements of Operations for the three and six months ended January 31, 2017 have been revised to separately disclose revenues and costs from retail and dining operations, as well as general and administrative costs. Retail and dining revenues were previously included within Mountain and Lodging revenues, and the related costs were previously included in Mountain and Lodging operating costs. Management considers the change in presentation of its Consolidated Condensed Statements of Operations to be immaterial to the periods presented. There is no change to previously reported total net revenue, operating expense, income from operations, net income attributable to Vail Resorts, Inc., per share amounts or segment results for either period.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Fair Value Instruments— The recorded amounts for cash and cash equivalents, receivables, other current assets, and accounts payable and accrued liabilities approximate fair value due to their short-term nature. The fair value of amounts outstanding under the Vail Holdings Credit Agreement revolver and term loan, Whistler Credit Agreement revolver and the Employee Housing Bonds (all as defined in Note 4, Long-Term Debt) approximate book value due to the variable nature of the interest rate, which is a market rate, associated with the debt. Income Taxes — On December 22, 2017, the U.S. government enacted comprehensive tax legislation commonly referred to as the Tax Cuts and Jobs Act (the “Tax Act”). The Tax Act includes broad and complex changes to the U.S. tax code that impacted the Company’s accounting and reporting for income taxes during the three and six months ended January 31, 2018. These changes primarily consist of the following: • A reduction in the U.S. federal corporate income tax rate from 35% to 21%, effective January 1, 2018, which the Company expects will result in a fiscal 2018 U.S. blended federal statutory income tax rate for the Company of approximately 27% , and then will be reduced to 21% in fiscal 2019 and thereafter. • The remeasurement of U.S. net deferred tax liabilities as of the effective date utilizing the new U.S. federal corporate income tax rate of 21%. • A territorial tax regime resulting in a one-time transitional repatriation tax on unremitted foreign earnings (“Transition Tax”), which may be paid over an eight-year period. • The elimination of the domestic production activities deduction as well as revised limitations on certain business expenses and executive compensation deductions. On December 22, 2017, the Securities and Exchange Commission (“SEC”) staff issued Staff Accounting Bulletin No. 118 (“SAB 118”) to provide guidance that companies should apply each reporting period related to the income tax effects of the Tax Act. SAB 118 provides that companies (i) should record the effects of the changes from the Tax Act for which the accounting is complete (not provisional), (ii) should record provisional amounts for the effects of the changes from the Tax Act for which the accounting is not complete, and for which reasonable estimates can be determined, in the period they are identified, and (iii) should not record provisional amounts if reasonable estimates cannot be made for the effects of the changes from the Tax Act, and should continue to apply guidance based on the tax law in effect prior to the enactment on December 22, 2017. In addition, SAB 118 establishes a one-year measurement period (through December 22, 2018) where a provisional amount could be subject to adjustment, and requires certain qualitative and quantitative disclosures related to provisional amounts and accounting during the measurement period. As a result of the Tax Act, the Company recorded a one-time, provisional net tax benefit of approximately $64.6 million on its Consolidated Condensed Statements of Operations for the three and six months ended January 31, 2018 (or approximately $1.55 per diluted share), as described below. Due to the reduction in the U.S. corporate tax rate, the Company remeasured its U.S. net deferred tax liabilities as of the effective date and recognized an estimated provisional benefit of approximately $71.0 million, as a discrete item in the (provision) benefit from income taxes for the three and six months ended January 31, 2018, which is a reduction in net deferred tax liabilities in the accompanying Consolidated Condensed Balance Sheet as of January 31, 2018. The measurement of U.S. net deferred tax liabilities is provisional as the final remeasurement cannot be determined until the underlying temporary differences are known, rather than estimated. The Company also recorded an estimated provisional charge for the Transition Tax of approximately $6.4 million as a discrete item in the (provision) benefit from income taxes for the three and six months ended January 31, 2018. The Transition Tax recorded is provisional pending the finalization of earnings estimates of the Company’s foreign subsidiaries. The Company is continuing to analyze the impact of the Tax Act. Adjustments to the provisional charges will be recorded as discrete items in the (provision) benefit from income taxes in the period in which those adjustments become reasonably estimable and/or the accounting is complete. Such adjustments may result from, among other things, future guidance, interpretations and regulatory changes from the Internal Revenue Service, the SEC, the FASB and/or various tax jurisdictions. The Company will complete its analysis no later than December 22, 2018 (the end of the one-year measurement period). Recently Issued Accounting Standards Adopted Standards In March 2016, the FASB issued ASU No. 2016-09, “Compensation - Stock Compensation (Topic 718): Improvements to Employee Share-Based Payment Accounting.” The new guidance requires companies to record all excess tax benefits and tax deficiencies as income tax expense or benefit in the income statement when the awards vest or are settled, as applicable, rather than within additional paid in capital which was required under the previous guidance. The guidance also requires companies to present excess tax benefits as an operating activity and cash paid to a taxing authority to satisfy employee statutory withholding as a financing activity on the statement of cash flows. Additionally, the guidance allows companies to make a policy election to account for forfeitures either upon occurrence or by estimating forfeitures. The Company adopted this standard on August 1, 2017, and is prospectively recording excess tax benefits and deficiencies within the provision or benefit for income taxes on its Consolidated Condensed Statements of Operations when stock-based compensation awards vest or are exercised. The Company expects this will increase volatility of the provision or benefit for income taxes as the amount of excess tax benefits or deficiencies from stock-based compensation awards are dependent on the Company’s stock price at the date the awards vest or are exercised. As a result of adopting this provision of the standard, the Company recorded $1.3 million and $53.1 million , respectively, of excess tax benefits within (provision) benefit from income taxes on its Consolidated Condensed Statements of Operations for the three and six months ended January 31, 2018, (or approximately $0.03 and $1.27 , respectively, per diluted share), resulting from vesting or exercises of equity awards during the respective periods. As of August 1, 2017, the Company prospectively presented excess tax benefits as operating activities on its Consolidated Condensed Statement of Cash Flows for the six months ended January 31, 2018. Additionally, the Company has elected to record actual forfeitures for recording stock-based compensation expense when they occur, rather than estimate expected forfeitures, which did not have a material impact to the Consolidated Condensed Statements of Operations for both the three and six months ended January 31, 2018. In accordance with the disclosure provisions of the new guidance, the Company retrospectively adopted the new presentation. Cash paid to taxing authorities on an employee’s behalf was changed to be classified as a financing activity in the Consolidated Condensed Statements of Cash Flows, which resulted in a decrease of approximately $13.0 million to cash provided by financing activities with a corresponding increase to cash provided by operating activities for the six months ended January 31, 2017, as shown below (in thousands). Six Months Ended January 31, 2017 Previously Reported (Previous Guidance) Tax Payments Change Revised Reported (New Guidance) Cash flows provided by operating activities $ 316,918 $ 12,975 $ 329,893 Cash flows used in investing activities (no change) (591,821 ) — (591,821 ) Cash flows provided by financing activities 348,285 (12,975 ) 335,310 Effect of exchange rate changes (no change) (370 ) — (370 ) Net increase in cash and cash equivalents (no change) $ 73,012 $ — $ 73,012 Standards Being Evaluated The authoritative guidance listed below is currently being evaluated for its impact to Company policies upon adoption as well as any significant implementation matters yet to be addressed. In May 2014, the FASB issued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has issued several amendments, which do not change the core principle of the guidance and are intended to clarify and improve understanding of certain topics included within the revenue standard. This standard will be effective for the first interim period within fiscal years beginning after December 15, 2017 (the Company’s first quarter of fiscal 2019), using one of two retrospective application methods. The Company will not early adopt this standard and is evaluating the impacts, if any, the adoption of this accounting standard will have on the Company’s financial position or results of operations and cash flows and related disclosures and is determining the appropriate transition method. The Company has completed the review of revenue streams consisting of (i) season pass sales, (ii) non-season pass lift ticket sales, (iii) retail/rental sales and (iv) dining sales and determined the recognition and measurement shall remain unchanged under the revised standard as compared to the prior guidance. The Company is continuing to evaluate its remaining revenue streams as well as disclosure requirements of the new standard in advance of the required date of adoption. In February 2016, the FASB issued ASU No. 2016-02, “Leases (Topic 842),” which supersedes “Leases (Topic 840).” The standard requires lessees to recognize the assets and liabilities arising from all leases, including those classified as operating leases under previous accounting guidance, on the balance sheet and disclose key information about leasing arrangements. The standard also allows for an accounting policy election not to recognize on the balance sheet lease assets and liabilities for leases with a term of 12 months or less. Under the new guidance, lessees will be required to recognize a lease liability and a right-of-use asset on their balance sheets, while lessor accounting will be largely unchanged. The standard will be effective for fiscal years beginning after December 15, 2018, including interim periods within those years (the Company’s first quarter of fiscal 2020), and must be applied using a modified retrospective transition approach to leases existing at, or entered into after, the beginning of the earliest comparative period presented in the financial statements, with early adoption permitted. The Company is currently evaluating the impacts the adoption of this accounting standard will have on the Company’s financial position or results of operations and cash flows and related disclosures. Additionally, the Company is evaluating the impacts of the standard beyond accounting, including system, data and process changes required to comply with the standard and has selected an information system application that will centralize the Company’s lease information and be utilized for accounting under the new standard.</t>
  </si>
  <si>
    <t>Net Income Per Common Share</t>
  </si>
  <si>
    <t>Earnings Per Share Reconciliation [Abstract]</t>
  </si>
  <si>
    <t>Summary of Calculation of Basic And Diluted EPS</t>
  </si>
  <si>
    <t xml:space="preserve">Presented below is basic and diluted EPS for the three months ended January 31, 2018 and 2017 (in thousands, except per share amounts): Three Months Ended January 31, 2018 2017 Basic Diluted Basic Diluted Net income per share: Net income attributable to Vail Resorts $ 235,691 $ 235,691 $ 149,179 $ 149,179 Weighted-average Vail Shares outstanding 40,414 40,414 39,888 39,888 Weighted-average Exchangeco Shares outstanding 61 61 162 162 Total Weighted-average shares outstanding 40,475 40,475 40,050 40,050 Effect of dilutive securities — 1,119 — 1,057 Total shares 40,475 41,594 40,050 41,107 Net income per share attributable to Vail Resorts $ 5.82 $ 5.67 $ 3.72 $ 3.63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5,000 and 2,000 for the three months ended January 31, 2018 and 2017 , respectively. Presented below is basic and diluted EPS for the six months ended January 31, 2018 and 2017 (in thousands, except per share amounts): Six Months Ended January 31, 2018 2017 Basic Diluted Basic Diluted Net income per share: Net income attributable to Vail Resorts $ 207,306 $ 207,306 $ 86,592 $ 86,592 Weighted-average Vail Shares outstanding 40,281 40,281 38,327 38,327 Weighted-average Exchangeco Shares outstanding 62 62 115 115 Total Weighted-average shares outstanding 40,343 40,343 38,442 38,442 Effect of dilutive securities — 1,346 — 1,087 Total shares 40,343 41,689 38,442 39,529 Net income per share attributable to Vail Resorts $ 5.14 $ 4.97 $ 2.25 $ 2.19 The number of shares issuable upon the exercise of share based awards excluded from the calculation of diluted EPS because the effect of their inclusion would have been anti-dilutive totaled approximately 5,000 and 1,000 for the six months ended January 31, 2018 and 2017 , respectively. </t>
  </si>
  <si>
    <t>Net Income per Share Earnings per Share Basic earnings per share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see Note 5, Acquisitions), the Company issued consideration in the form of shares of Vail Resorts common stock (the “Vail Shares”) and shares of the Company’s wholly-owned Canadian subsidiary (“Exchangeco”). Whistler Blackcomb shareholders elected to receive 3,327,719 Vail Shares and 418,095 shares of Exchangeco (the “Exchangeco Shares”). Both Vail Shares and Exchangeco Shares have a par value of $ 0.01 per share, and Exchangeco Shares, while outstanding, are substantially the economic equivalent of Vail Shares and are exchangeable, at any time prior to the seventh anniversary of the closing of the acquisition, into Vail Shares. The Company’s calculation of weighted-average shares outstanding includes the Exchangeco Shares. Presented below is basic and diluted EPS for the three months ended January 31, 2018 and 2017 (in thousands, except per share amounts): Three Months Ended January 31, 2018 2017 Basic Diluted Basic Diluted Net income per share: Net income attributable to Vail Resorts $ 235,691 $ 235,691 $ 149,179 $ 149,179 Weighted-average Vail Shares outstanding 40,414 40,414 39,888 39,888 Weighted-average Exchangeco Shares outstanding 61 61 162 162 Total Weighted-average shares outstanding 40,475 40,475 40,050 40,050 Effect of dilutive securities — 1,119 — 1,057 Total shares 40,475 41,594 40,050 41,107 Net income per share attributable to Vail Resorts $ 5.82 $ 5.67 $ 3.72 $ 3.63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5,000 and 2,000 for the three months ended January 31, 2018 and 2017 , respectively. Presented below is basic and diluted EPS for the six months ended January 31, 2018 and 2017 (in thousands, except per share amounts): Six Months Ended January 31, 2018 2017 Basic Diluted Basic Diluted Net income per share: Net income attributable to Vail Resorts $ 207,306 $ 207,306 $ 86,592 $ 86,592 Weighted-average Vail Shares outstanding 40,281 40,281 38,327 38,327 Weighted-average Exchangeco Shares outstanding 62 62 115 115 Total Weighted-average shares outstanding 40,343 40,343 38,442 38,442 Effect of dilutive securities — 1,346 — 1,087 Total shares 40,343 41,689 38,442 39,529 Net income per share attributable to Vail Resorts $ 5.14 $ 4.97 $ 2.25 $ 2.19 The number of shares issuable upon the exercise of share based awards excluded from the calculation of diluted EPS because the effect of their inclusion would have been anti-dilutive totaled approximately 5,000 and 1,000 for the six months ended January 31, 2018 and 2017 , respectively. Dividends During the three and six months ended January 31, 2018 , the Company paid cash dividends of $1.053 and $2.106 per share ( $42.6 million and $85.2 million , respectively, in the aggregate). During the three and six months ended January 31, 2017 , the Company paid cash dividends of $0.81 and $1.62 per share ( $32.4 million and $61.8 million , respectively, in the aggregate). On March 7, 2018, the Company’s Board of Directors declared a quarterly cash dividend of $1.47 per share, for Vail Shares, payable on April 11, 2018 to stockholders of record as of March 27, 2018 . Additionally, a Canadian dollar equivalent dividend on the Exchangeco Shares will be payable on April 11, 2018 to the shareholders of record on March 27, 2018 .</t>
  </si>
  <si>
    <t>Long-Term Debt</t>
  </si>
  <si>
    <t>Debt Disclosure [Abstract]</t>
  </si>
  <si>
    <t>Long-Term Debt Long-term debt, net as of January 31, 2018 , July 31, 2017 and January 31, 2017 is summarized as follows (in thousands): Maturity January 31, 2018 July 31, 2017 January 31, 2017 Vail Holdings Credit Agreement term loan (a) 2021 $ 703,125 $ 721,875 $ 740,625 Vail Holdings Credit Agreement revolver (a) 2021 30,000 50,000 — Whistler Credit Agreement revolver (b) 2022 97,571 113,119 129,966 Employee housing bonds 2027-2039 52,575 52,575 52,575 Canyons obligation 2063 331,647 328,786 325,942 Other 2024-2028 9,590 10,166 10,468 Total debt 1,224,508 1,276,521 1,259,576 Less: Unamortized debt issuance costs 3,726 4,100 4,476 Less: Current maturities (c) 38,433 38,397 38,379 Long-term debt, net $ 1,182,349 $ 1,234,024 $ 1,216,721 (a) On October 14, 2016 , in order to finance the cash portion of the consideration and payment of associated fees and expenses of the Whistler Blackcomb acquisition (see Note 5, Acquisitions), the Company’s wholly owned subsidiary, Vail Holdings, Inc. (“VHI”), entered into the Second Amendment to the Seventh Amended and Restated Credit Agreement, dated as of May 1, 2015 (the “Vail Holdings Credit Agreement”), with Bank of America, N.A., as administrative agent, and other lenders named therein, through which these lenders provided an additional $509.4 million in incremental term loans and agreed, on behalf of all lenders, to extend the maturity date for the outstanding term loans and revolver facility under the Vail Holdings Credit Agreement to October 14, 2021 (the “Amendment”). The Vail Holdings Credit Agreement consists of a $400.0 million revolving credit facility and a $750.0 million term loan facility. The other material terms of the Vail Holdings Credit Agreement were not altered by the Amendment. Borrowings under the Vail Holdings Credit Agreement, including the term loan facility, bear interest annually at the rate of LIBOR plus 1.25% ( 2.82% , as of January 31, 2018), and interest payments are due monthly. Additionally, the term loan facility is subject to quarterly principal payments of approximately $9.4 million, which began on January 31, 2017. Final payment of the remaining principal outstanding plus accrued and unpaid interest is due upon maturity in October 2021. The Vail Holdings Credit Agreement provides for affirmative and negative covenants that restrict, among other things, the Company’s ability to incur indebtedness, dispose of assets, make capital expenditures, make distributions and make investments. (b) The WB Partnerships (as defined in Note 5, Acquisitions) are party to a credit agreement, dated as of November 12, 2013 (as amended, the “Whistler Credit Agreement”), by and among Whistler Mountain Resort Limited Partnership (“Whistler LP”), Blackcomb Skiing Enterprises Limited Partnershi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nd during the six months ended January 31, 2018, the Company exercised its right under the Whistler Credit Agreement, with the consent of the lender parties thereto, to extend the maturity date for the Whistler Credit Agreement from November 12, 2021 to November 12, 2022 . No other terms of the Whistler Credit agreement were altered.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January 31, 2018,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 . As of January 31, 2018 all borrowings under the Whistler Credit Agreement were made in Canadian dollars and by way of the issuance of bankers’ acceptances plus 1.75% (approximately 3.36% ). The Whistler Credit Agreement also includes a quarterly unused commitment fee based on the Consolidated Total Leverage Ratio, which as of January 31, 2018 is equal to 0.3937%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c) Current maturities represent principal payments due in the next 12 months. Aggregate maturities of debt outstanding as of January 31, 2018 reflected by fiscal year (August 1 through July 31) are as follows (in thousands): Total 2018 (February 2018 through July 2018) $ 19,069 2019 38,455 2020 38,516 2021 38,580 2022 603,023 Thereafter 486,865 Total debt $ 1,224,508 The Company recorded gross interest expense of $16.0 million and $14.2 million for the three months ended January 31, 2018 and 2017 , respectively, of which $0.3 million was amortization of deferred financing costs in both periods. The Company recorded gross interest expense of $ 31.1 million and $26.2 million for the six months ended January 31, 2018 and 2017 , respectively, of which $0.6 million and $0.5 million , respectively, were amortization of deferred financing costs. The Company was in compliance with all of its financial and operating covenants required to be maintained under its debt instruments for all periods presented. In connection with the acquisition of Whistler Blackcomb, VHI funded a portion of the purchase price through an intercompany loan to Whistler Blackcomb of $210.0 million ,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10.3 million and $3.0 million , respectively, of non-cash foreign currency gains on the intercompany loan to Whistler Blackcomb for the three and six months ended January 31, 2018 on the Company’s Consolidated Condensed Statements of Operations. The Company recognized approximately $5.2 million in foreign currency gains on the intercompany loan to Whistler Blackcomb for both the three and six months ended January 31, 2017 on the Company’s Consolidated Condensed Statements of Operations.</t>
  </si>
  <si>
    <t>Acquisitions</t>
  </si>
  <si>
    <t>Business Combinations [Abstract]</t>
  </si>
  <si>
    <t>Acquisitions Stowe On June 7, 2017 , the Company, through a wholly-owned subsidiary, acquired Stowe Mountain Resort in Stowe, Vermont, from Mt. Mansfield Company, Inc., a wholly-owned subsidiary of American International Group, Inc., for total cash consideration of $40.7 million . The Company acquired all of the assets related to the mountain operations of the resort, including base area skier services (food and beverage, retail and rental, lift ticket offices and ski and snowboard school facilities). The purchase price was allocated to identifiable tangible and intangible assets acquired based on their estimated fair values at the acquisition date. The Company has completed its preliminary purchase price allocation and has recorded $39.1 million in property, plant and equipment; $3.0 million in intangible assets; $2.3 million in other assets; and $3.7 million of assumed liabilities on the date of acquisition. The operating results of Stowe are reported within the Mountain segment. Whistler Blackcomb On October 17, 2016 , the Company, through Exchangeco, acquired all of the outstanding common shares of Whistler Blackcomb, for aggregate purchase consideration paid to Whistler Blackcomb shareholders of $1.09 billion . The consideration paid consisted of (i) approximately C$673.8 million ( $512.6 million ) in cash (or C$17.50 per Whistler Blackcomb share), (ii) 3,327,719 Vail Shares and (iii) 418,095 Exchangeco Shares. Each Exchangeco Share is exchangeable by the holder thereof for one Vail Share (subject to customary adjustments for stock splits or other reorganizations). In addition, the Company may require all outstanding Exchangeco Shares to be exchanged into an equal number of Vail Shares upon the occurrence of certain events and at any time following the seventh anniversary of the closing of the acquisition. While outstanding, holders of Exchangeco Shares are entitled to cast votes on matters for which holders of Vail Shares are entitled to vote and are entitled to receive dividends economically equivalent to the dividends declared by the Company with respect to the Vail Shares. Whistler Blackcomb owns a 75% interest in each of Whistler LP and Blackcomb LP (the “WB Partnerships”), which together operate Whistler Blackcomb Resort, a year round mountain resort in British Columbia, Canada with a comprehensive offering of recreational activities, including both snow sports and summer activities. The remaining 25% limited partnership interest in each of the WB Partnerships is owned by Nippon Cable Co. Ltd. (“Nippon Cable”), an unrelated party to the Company. The WB Partnerships hold land leases and rights-of-way under long-term agreements with the government of the province of British Columbia, Canada within the traditional territory of the Squamish and Lil’wat Nations, which provide for the use of land at Whistler Mountain and Blackcomb Mountain. The Company executed forward contracts for the underlying Canadian dollar cash consideration to economically hedge the risk associated with the U.S. dollar to Canadian dollar exchange rates. The Company’s total cost was $509.2 million to accumulate C$673.8 million which was required for the cash component of the purchase consideration. The estimated fair value of the Canadian dollars was approximately $512.6 million upon settlement. Accordingly, the Company realized a gain of $3.4 million on foreign currency exchange rate changes during the six months ended January 31, 2017. The gain on foreign currency is a separate transaction as it primarily benefited the Company and therefore the Company recorded this gain within Investment income and other, net in its Consolidated Condensed Statements of Operations. The estimated fair value of $512.6 million is considered the cash component of the purchase consideration. The Company held shares of Whistler Blackcomb common stock prior to the acquisition and, as such, the acquisition-date estimated fair value of this previously held investment was a component of the purchase consideration. Based on the acquisition-date estimated fair value of this investment of $4.3 million , the Company recorded a gain of $0.8 million within Investment income and other, net in its Consolidated Condensed Statements of Operations during the six months ended January 31, 2017. Nippon Cable’s 25% limited partnership interest is a noncontrolling economic interest containing certain protective rights and no ability to participate in the day to day operations of the WB Partnerships. The WB Partnership agreements provide that distributions made out of the partnerships be made on the basis of 75% to Whistler Blackcomb and 25% to Nippon Cable. In addition, based upon the terms of the WB Partnership agreements, the annual distribution rights are non-transferable and transfer of the limited partnership interest is limited to Nippon Cable’s entire interest. Accordingly, the estimate of fair value associated with the noncontrolling interest at the date of acquisition has been determined based on expected underlying cash flows of the WB Partnerships discounted at a rate commensurate with a market participant’s expected rate of return for an equity instrument with these associated restrictions. The following summarizes the purchase consideration and the estimated fair values of the identifiable assets acquired and liabilities assumed at the date the transaction was effective (in thousands, except exchange ratio and share price): (in thousands, except exchange ratio and share price amounts) Acquisition Date Estimated Fair Value Total Whistler Blackcomb shares acquired 38,500 Exchange ratio as of October 14, 2016 0.097294 Total Vail Shares issued to Whistler Blackcomb shareholders 3,746 Vail Resorts closing share price on October 14, 2016 $ 153.41 Total value of Vail Shares issued $ 574,645 Total cash consideration paid at C$17.50 ($13.31 on October 17, 2016) per Whistler Blackcomb share 512,558 Total purchase consideration to Whistler Blackcomb shareholders 1,087,203 Estimated fair value of previously held investment in Whistler Blackcomb 4,308 Estimated fair value of Nippon Cable’s 25% interest in Whistler Blackcomb 180,803 Total estimated purchase consideration $ 1,272,314 Allocation of total estimated purchase consideration: Estimated fair values of assets acquired: Current assets $ 36,820 Property, plant and equipment 332,609 Real estate held for sale and investment 8,216 Goodwill 956,459 Identifiable intangibles 150,681 Deferred income taxes, net 7,992 Other assets 1,973 Current liabilities (74,358 ) Assumed long-term debt (144,922 ) Other long-term liabilities (3,156 ) Net assets acquired $ 1,272,314 During the six months ended January 31, 2018, the Company recorded adjustments in the measurement period to its purchase price allocation which decreased the estimated fair value of noncontrolling interest and season pass holder relationships intangible asset with a corresponding net decrease to goodwill. The estimated fair values of definite-lived and indefinite-lived identifiable intangible assets were determined using significant estimates and assumptions. The estimated fair value and estimated useful lives of identifiable intangible assets, where applicable, are as follows. Estimated Fair Value Weighted Average Amortization Period ($ in thousands) (in years) (1) Trademarks and trade names $ 139,977 n/a Season pass holder relationships 6,596 5 Property management contracts 4,108 n/a Total acquired identifiable intangible assets $ 150,681 (1) Trademarks and trade names and property management contracts are indefinite-lived intangible assets. The excess of the purchase consideration over the aggregate estimated fair values of assets acquired and liabilities assumed was recorded as goodwill. The goodwill recognized is attributable primarily to expected cost efficiencies from the elimination of certain public company costs as well as other select areas of general and administrative functions, synergies (including utilization of the Company’s yield management strategies at Whistler Blackcomb and increased season pass sales and visitation across the Company’s resort portfolio) the assembled workforce of Whistler Blackcomb and other factors. The goodwill is not expected to be deductible for income tax purposes. The operating results of Whistler Blackcomb, which are primarily recorded in the Mountain segment, contributed $105.5 million of net revenue for the six months ended January 31, 2017, prospectively from the acquisition date (acquired on October 17, 2016). The Company recognized $3.0 million of transaction related expenses in Mountain operating expense in the Consolidated Condensed Statements of Operations for the six months ended January 31, 2017. Whistler Blackcomb Pro Forma Financial Information The following presents the unaudited pro forma consolidated financial information of the Company as if the acquisition of Whistler Blackcomb was completed on August 1, 2015. The following unaudited pro forma financial information includes adjustments for (i) depreciation on acquired property, plant and equipment; (ii) amortization of intangible assets recorded at the date of the transactions; (iii) transaction and business integration related costs; (iv) interest expense associated with financing the cash portion of the transaction; and (v) total weighted average shares outstanding related to the acquisition; and excludes the impact of the intercompany loan. This unaudited pro forma financial information is presented for informational purposes only and does not purport to be indicative of the results of future operations or the results that would have occurred had the transaction taken place on August 1, 2015 (in thousands, except per share amounts). Six Months Ended January 31, 2017 Pro forma net revenue $ 926,127 Pro forma net income attributable to Vail Resorts, Inc. $ 85,126 Pro forma basic net income per share attributable to Vail Resorts, Inc. $ 2.13 Pro forma diluted net income per share attributable to Vail Resorts, Inc. $ 2.07</t>
  </si>
  <si>
    <t>Supplementary Balance Sheet Information</t>
  </si>
  <si>
    <t>Balance Sheet Related Disclosures [Abstract]</t>
  </si>
  <si>
    <t>Supplementary Balance Sheet Information The composition of property, plant and equipment follows (in thousands): January 31, 2018 July 31, 2017 January 31, 2017 Land and land improvements $ 559,135 $ 553,655 $ 535,577 Buildings and building improvements 1,206,465 1,210,864 1,180,941 Machinery and equipment 1,046,134 987,080 997,225 Furniture and fixtures 298,932 280,292 302,446 Software 116,210 108,048 114,750 Vehicles 62,172 59,596 69,723 Construction in progress 25,556 49,359 23,704 Gross property, plant and equipment 3,314,604 3,248,894 3,224,366 Accumulated depreciation (1,612,391 ) (1,534,740 ) (1,529,620 ) Property, plant and equipment, net $ 1,702,213 $ 1,714,154 $ 1,694,746 The composition of accounts payable and accrued liabilities follows (in thousands): January 31, 2018 July 31, 2017 January 31, 2017 Trade payables $ 94,680 $ 71,558 $ 88,814 Deferred revenue 292,336 240,096 259,212 Accrued salaries, wages and deferred compensation 52,329 44,869 50,923 Accrued benefits 35,109 32,505 32,269 Deposits 43,457 23,742 42,024 Other liabilities 70,652 54,899 68,093 Total accounts payable and accrued liabilities $ 588,563 $ 467,669 $ 541,335 The composition of other long-term liabilities follows (in thousands): January 31, 2018 July 31, 2017 January 31, 2017 Private club deferred initiation fee revenue $ 116,726 $ 118,417 $ 120,659 Unfavorable lease obligation, net 23,309 24,664 25,953 Other long-term liabilities 149,758 158,655 125,323 Total other long-term liabilities $ 289,793 $ 301,736 $ 271,935</t>
  </si>
  <si>
    <t>Fair Value Measurements</t>
  </si>
  <si>
    <t>Fair Value Disclosures [Abstract]</t>
  </si>
  <si>
    <t>Fair Value Measurements The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Contingent Consideration and Interest Rate Swap measured at estimated fair value (all other assets and liabilities measured at fair value are immaterial) (in thousands). Estimated Fair Value Measurement as of January 31, 2018 Description Total Level 1 Level 2 Level 3 Assets: Money Market $ 3,013 $ 3,013 $ — $ — Commercial Paper $ 2,401 $ — $ 2,401 $ — Certificates of Deposit $ 7,162 $ — $ 7,162 $ — Liabilities: Contingent Consideration $ 23,754 $ — $ — $ 23,754 Estimated Fair Value Measurement as of July 31, 2017 Description Total Level 1 Level 2 Level 3 Assets: Money Market $ 3,008 $ 3,008 $ — $ — Commercial Paper $ 2,401 $ — $ 2,401 $ — Certificates of Deposit $ 2,403 $ — $ 2,403 $ — Interest Rate Swap $ 236 $ — $ 236 $ — Liabilities: Contingent Consideration $ 27,400 $ — $ — $ 27,400 Estimated Fair Value Measurement as of January 31, 2017 Description Total Level 1 Level 2 Level 3 Assets: Money Market $ 3,003 $ 3,003 $ — $ — Commercial Paper $ 2,401 $ — $ 2,401 $ — Certificates of Deposit $ 2,626 $ — $ 2,626 $ — Liabilities: Contingent Consideration $ 11,700 $ — $ — $ 11,700 Interest Rate Swap $ 1,060 $ — $ 1,060 $ — The Company’s cash equivalents and Interest Rate Swap are measured utilizing quoted market prices or pricing models whereby all significant inputs are either observable or corroborated by observable market data. The Interest Rate Swap was an instrument assumed in the Whistler Blackcomb acquisition that was a C$125.0 million fixed swap on the floating interest rate for the assumed Whistler Credit Agreement, and was originally set to expire in September 2020 . However, the Company settled the Interest Rate Swap in September 2017 and therefore no longer utilized an Interest Rate Swap as of January 31, 2018. Interest Rate Swap settlements and changes in estimated fair value were recognized in interest expense, net on the Consolidated Condensed Statements of Operations. The changes in Contingent Consideration during the six months ended January 31, 2018 and 2017 were as follows (in thousands): Balance as of July 31, 2017 and 2016, respectively $ 27,400 $ 11,100 Payments (3,646 ) — Change in estimated fair value — 600 Balance as of January 31, 2018 and 2017, respectively $ 23,754 $ 11,700 The lease for Park City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0.2%, volatility of 16.0% and future period Park City EBITDA and capital expenditures,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4.5 million to $6.5 million . Contingent Consideration is classified as a liability, which is remeasured to fair value at each reporting date until the contingency is resolved. During the six months ended January 31, 2018 , the Company made a payment to the landlord for Contingent Consideration of approximately $3.6 million , resulting in an estimated fair value of the Contingent Consideration of approximately $23.8 million , which is reflected in other long-term liabilities in the Consolidated Condensed Balance Sheet.</t>
  </si>
  <si>
    <t>Commitments and Contingencies</t>
  </si>
  <si>
    <t>Commitments and Contingencies Disclosure [Abstract]</t>
  </si>
  <si>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the Red Sky Ranch Metropolitan District (“RSRMD”) until RSRMD’s revenue streams from property taxes are sufficient to meet debt service requirements under HCMD’s bonds. The Company has recorded a liability of $2.0 million primarily within other long-term liabilities in the accompanying Consolidated Condensed Balance Sheets, as of January 31, 2018 , July 31, 2017 and January 31, 2017 , respectively, with respect to the estimated present value of future RSRMD capital improvement fees. The Company estimates it will make capital improvement fee payments under this arrangement through the fiscal year ending July 31, 2031 . Guarantees/Indemnifications As of January 31, 2018 , the Company had various other letters of credit totaling $64.7 million , consisting of $53.4 million to support the Employee Housing Bonds and $11.3 million for workers’ compensation, general liability construction related deductibles and other activities. The Company also had surety bonds of $9.3 million as of January 31, 2018 ,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6,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losses and estimable. As of January 31, 2018 , July 31, 2017 and January 31, 2017 , the accruals for the above loss contingencies were not material individually or in the aggregate.</t>
  </si>
  <si>
    <t>Segment Information</t>
  </si>
  <si>
    <t>Segment Reporting [Abstract]</t>
  </si>
  <si>
    <t>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aire properties, condominium management, CME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consolidated condens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or min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allocated between segments, or used to evaluate performance, except as shown in the table below. The following table presents financial information by reportable segment, which is used by management in evaluating performance and allocating resources (in thousands): Three Months Ended January 31, Six Months Ended January 31, 2018 2017 2018 2017 Net revenue: Lift $ 381,912 $ 358,251 $ 407,380 $ 379,677 Ski school 80,116 78,119 84,554 81,970 Dining 53,910 54,366 72,212 67,734 Retail/rental 115,446 123,233 160,853 159,712 Other 39,518 40,130 94,028 75,773 Total Mountain net revenue 670,902 654,099 819,027 764,866 Lodging 63,539 65,884 135,628 133,286 Total Resort net revenue 734,441 719,983 954,655 898,152 Real Estate 134 5,215 770 5,311 Total net revenue $ 734,575 $ 725,198 $ 955,425 $ 903,463 Segment operating expense: Mountain $ 365,605 $ 355,239 $ 572,689 $ 523,492 Lodging 59,871 59,683 127,605 123,763 Resort 425,476 414,922 700,294 647,255 Real Estate 1,207 5,841 2,898 7,326 Total segment operating expense $ 426,683 $ 420,763 $ 703,192 $ 654,581 Gain on sale of real property $ 515 $ — $ 515 $ 6,466 Mountain equity investment (loss) income, net $ (35 ) $ 157 $ 487 $ 989 Reported EBITDA: Mountain $ 305,262 $ 299,017 $ 246,825 $ 242,363 Lodging 3,668 6,201 8,023 9,523 Resort 308,930 305,218 254,848 251,886 Real Estate (558 ) (626 ) (1,613 ) 4,451 Total Reported EBITDA $ 308,372 $ 304,592 $ 253,235 $ 256,337 Real estate held for sale and investment $ 103,212 $ 112,633 $ 103,212 $ 112,633 Reconciliation to net income attributable to Vail Resorts, Inc.: Total Reported EBITDA $ 308,372 $ 304,592 $ 253,235 $ 256,337 Depreciation and amortization (51,404 ) (49,626 ) (100,028 ) (90,207 ) Change in estimated fair value of contingent consideration — (300 ) — (600 ) Gain (loss) on disposal of fixed assets and other, net 538 (2,231 ) 1,105 (2,781 ) Investment income and other, net 397 1,148 780 5,671 Foreign currency gain on intercompany loans 10,337 5,166 2,991 5,166 Interest expense, net (15,973 ) (14,214 ) (31,147 ) (26,178 ) Income before (provision) benefit from income taxes 252,267 244,535 126,936 147,408 (Provision) benefit from income taxes (3,594 ) (84,807 ) 89,810 (51,298 ) Net income 248,673 159,728 216,746 96,110 Net income attributable to noncontrolling interests (12,982 ) (10,549 ) (9,440 ) (9,518 ) Net income attributable to Vail Resorts, Inc. $ 235,691 $ 149,179 $ 207,306 $ 86,592</t>
  </si>
  <si>
    <t>Share Repurchase Program</t>
  </si>
  <si>
    <t>Payments for Repurchase of Equity [Abstract]</t>
  </si>
  <si>
    <t>Share Repurchase Program 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up to 7,500,000 total shares. The Company did not repurchase any Vail Shares during the three or six months ended January 31, 2018. The Company repurchased 1,317 Vail Shares (at a total cost of $0.2 million ) during the three and six months ended January 31, 2017. Since inception of its share repurchase program through January 31, 2018 , the Company has repurchased 5,436,294 Vail Shares for $247.2 million . As of January 31, 2018 , 2,063,706 Vail Shares remained available to repurchase under the existing share repurchase program, which has no expiration date. Vail Shares purchased pursuant to the repurchase program will be held as treasury shares and may be used for the issuance of Vail Shares under the Company’s employee share award plan.</t>
  </si>
  <si>
    <t>Summary of Significant Accounting Policies (Policies)</t>
  </si>
  <si>
    <t>Consolidated Financial Statements Policy [Table Text Block]</t>
  </si>
  <si>
    <t>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17 .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17 was derived from audited financial statements. The Consolidated Condensed Statements of Operations for the three and six months ended January 31, 2017 have been revised to separately disclose revenues and costs from retail and dining operations, as well as general and administrative costs. Retail and dining revenues were previously included within Mountain and Lodging revenues, and the related costs were previously included in Mountain and Lodging operating costs. Management considers the change in presentation of its Consolidated Condensed Statements of Operations to be immaterial to the periods presented. There is no change to previously reported total net revenue, operating expense, income from operations, net income attributable to Vail Resorts, Inc., per share amounts or segment results for either period.</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si>
  <si>
    <t>Fair Value Measurement, Policy [Policy Text Block]</t>
  </si>
  <si>
    <t xml:space="preserve">Fair Value Instruments— The recorded amounts for cash and cash equivalents, receivables, other current assets, and accounts payable and accrued liabilities approximate fair value due to their short-term nature. The fair value of amounts outstanding under the Vail Holdings Credit Agreement revolver and term loan, Whistler Credit Agreement revolver and the Employee Housing Bonds (all as defined in Note 4, Long-Term Debt) approximate book value due to the variable nature of the interest rate, which is a market rate, associated with the debt. </t>
  </si>
  <si>
    <t>Income Tax, Policy [Policy Text Block]</t>
  </si>
  <si>
    <t>Income Taxes — On December 22, 2017, the U.S. government enacted comprehensive tax legislation commonly referred to as the Tax Cuts and Jobs Act (the “Tax Act”). The Tax Act includes broad and complex changes to the U.S. tax code that impacted the Company’s accounting and reporting for income taxes during the three and six months ended January 31, 2018. These changes primarily consist of the following: • A reduction in the U.S. federal corporate income tax rate from 35% to 21%, effective January 1, 2018, which the Company expects will result in a fiscal 2018 U.S. blended federal statutory income tax rate for the Company of approximately 27% , and then will be reduced to 21% in fiscal 2019 and thereafter. • The remeasurement of U.S. net deferred tax liabilities as of the effective date utilizing the new U.S. federal corporate income tax rate of 21%. • A territorial tax regime resulting in a one-time transitional repatriation tax on unremitted foreign earnings (“Transition Tax”), which may be paid over an eight-year period. • The elimination of the domestic production activities deduction as well as revised limitations on certain business expenses and executive compensation deductions. On December 22, 2017, the Securities and Exchange Commission (“SEC”) staff issued Staff Accounting Bulletin No. 118 (“SAB 118”) to provide guidance that companies should apply each reporting period related to the income tax effects of the Tax Act. SAB 118 provides that companies (i) should record the effects of the changes from the Tax Act for which the accounting is complete (not provisional), (ii) should record provisional amounts for the effects of the changes from the Tax Act for which the accounting is not complete, and for which reasonable estimates can be determined, in the period they are identified, and (iii) should not record provisional amounts if reasonable estimates cannot be made for the effects of the changes from the Tax Act, and should continue to apply guidance based on the tax law in effect prior to the enactment on December 22, 2017. In addition, SAB 118 establishes a one-year measurement period (through December 22, 2018) where a provisional amount could be subject to adjustment, and requires certain qualitative and quantitative disclosures related to provisional amounts and accounting during the measurement period. As a result of the Tax Act, the Company recorded a one-time, provisional net tax benefit of approximately $64.6 million on its Consolidated Condensed Statements of Operations for the three and six months ended January 31, 2018 (or approximately $1.55 per diluted share), as described below. Due to the reduction in the U.S. corporate tax rate, the Company remeasured its U.S. net deferred tax liabilities as of the effective date and recognized an estimated provisional benefit of approximately $71.0 million, as a discrete item in the (provision) benefit from income taxes for the three and six months ended January 31, 2018, which is a reduction in net deferred tax liabilities in the accompanying Consolidated Condensed Balance Sheet as of January 31, 2018. The measurement of U.S. net deferred tax liabilities is provisional as the final remeasurement cannot be determined until the underlying temporary differences are known, rather than estimated. The Company also recorded an estimated provisional charge for the Transition Tax of approximately $6.4 million as a discrete item in the (provision) benefit from income taxes for the three and six months ended January 31, 2018. The Transition Tax recorded is provisional pending the finalization of earnings estimates of the Company’s foreign subsidiaries. The Company is continuing to analyze the impact of the Tax Act. Adjustments to the provisional charges will be recorded as discrete items in the (provision) benefit from income taxes in the period in which those adjustments become reasonably estimable and/or the accounting is complete. Such adjustments may result from, among other things, future guidance, interpretations and regulatory changes from the Internal Revenue Service, the SEC, the FASB and/or various tax jurisdictions. The Company will complete its analysis no later than December 22, 2018 (the end of the one-year measurement period).</t>
  </si>
  <si>
    <t>New Accounting Pronouncements and Changes in Accounting Principles [Text Block]</t>
  </si>
  <si>
    <t>Recently Issued Accounting Standards Adopted Standards In March 2016, the FASB issued ASU No. 2016-09, “Compensation - Stock Compensation (Topic 718): Improvements to Employee Share-Based Payment Accounting.” The new guidance requires companies to record all excess tax benefits and tax deficiencies as income tax expense or benefit in the income statement when the awards vest or are settled, as applicable, rather than within additional paid in capital which was required under the previous guidance. The guidance also requires companies to present excess tax benefits as an operating activity and cash paid to a taxing authority to satisfy employee statutory withholding as a financing activity on the statement of cash flows. Additionally, the guidance allows companies to make a policy election to account for forfeitures either upon occurrence or by estimating forfeitures. The Company adopted this standard on August 1, 2017, and is prospectively recording excess tax benefits and deficiencies within the provision or benefit for income taxes on its Consolidated Condensed Statements of Operations when stock-based compensation awards vest or are exercised. The Company expects this will increase volatility of the provision or benefit for income taxes as the amount of excess tax benefits or deficiencies from stock-based compensation awards are dependent on the Company’s stock price at the date the awards vest or are exercised. As a result of adopting this provision of the standard, the Company recorded $1.3 million and $53.1 million , respectively, of excess tax benefits within (provision) benefit from income taxes on its Consolidated Condensed Statements of Operations for the three and six months ended January 31, 2018, (or approximately $0.03 and $1.27 , respectively, per diluted share), resulting from vesting or exercises of equity awards during the respective periods. As of August 1, 2017, the Company prospectively presented excess tax benefits as operating activities on its Consolidated Condensed Statement of Cash Flows for the six months ended January 31, 2018. Additionally, the Company has elected to record actual forfeitures for recording stock-based compensation expense when they occur, rather than estimate expected forfeitures, which did not have a material impact to the Consolidated Condensed Statements of Operations for both the three and six months ended January 31, 2018. In accordance with the disclosure provisions of the new guidance, the Company retrospectively adopted the new presentation. Cash paid to taxing authorities on an employee’s behalf was changed to be classified as a financing activity in the Consolidated Condensed Statements of Cash Flows, which resulted in a decrease of approximately $13.0 million to cash provided by financing activities with a corresponding increase to cash provided by operating activities for the six months ended January 31, 2017, as shown below (in thousands). Six Months Ended January 31, 2017 Previously Reported (Previous Guidance) Tax Payments Change Revised Reported (New Guidance) Cash flows provided by operating activities $ 316,918 $ 12,975 $ 329,893 Cash flows used in investing activities (no change) (591,821 ) — (591,821 ) Cash flows provided by financing activities 348,285 (12,975 ) 335,310 Effect of exchange rate changes (no change) (370 ) — (370 ) Net increase in cash and cash equivalents (no change) $ 73,012 $ — $ 73,012</t>
  </si>
  <si>
    <t>Accounting Standards Being Evaluated</t>
  </si>
  <si>
    <t>Standards Being Evaluated The authoritative guidance listed below is currently being evaluated for its impact to Company policies upon adoption as well as any significant implementation matters yet to be addressed. In May 2014, the FASB issued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has issued several amendments, which do not change the core principle of the guidance and are intended to clarify and improve understanding of certain topics included within the revenue standard. This standard will be effective for the first interim period within fiscal years beginning after December 15, 2017 (the Company’s first quarter of fiscal 2019), using one of two retrospective application methods. The Company will not early adopt this standard and is evaluating the impacts, if any, the adoption of this accounting standard will have on the Company’s financial position or results of operations and cash flows and related disclosures and is determining the appropriate transition method. The Company has completed the review of revenue streams consisting of (i) season pass sales, (ii) non-season pass lift ticket sales, (iii) retail/rental sales and (iv) dining sales and determined the recognition and measurement shall remain unchanged under the revised standard as compared to the prior guidance. The Company is continuing to evaluate its remaining revenue streams as well as disclosure requirements of the new standard in advance of the required date of adoption. In February 2016, the FASB issued ASU No. 2016-02, “Leases (Topic 842),” which supersedes “Leases (Topic 840).” The standard requires lessees to recognize the assets and liabilities arising from all leases, including those classified as operating leases under previous accounting guidance, on the balance sheet and disclose key information about leasing arrangements. The standard also allows for an accounting policy election not to recognize on the balance sheet lease assets and liabilities for leases with a term of 12 months or less. Under the new guidance, lessees will be required to recognize a lease liability and a right-of-use asset on their balance sheets, while lessor accounting will be largely unchanged. The standard will be effective for fiscal years beginning after December 15, 2018, including interim periods within those years (the Company’s first quarter of fiscal 2020), and must be applied using a modified retrospective transition approach to leases existing at, or entered into after, the beginning of the earliest comparative period presented in the financial statements, with early adoption permitted. The Company is currently evaluating the impacts the adoption of this accounting standard will have on the Company’s financial position or results of operations and cash flows and related disclosures. Additionally, the Company is evaluating the impacts of the standard beyond accounting, including system, data and process changes required to comply with the standard and has selected an information system application that will centralize the Company’s lease information and be utilized for accounting under the new standard.</t>
  </si>
  <si>
    <t>Net Income Per Common Share (Tables)</t>
  </si>
  <si>
    <t>Long-Term Debt (Tables)</t>
  </si>
  <si>
    <t>Schedule Of Long-Term Debt</t>
  </si>
  <si>
    <t xml:space="preserve">Long-term debt, net as of January 31, 2018 , July 31, 2017 and January 31, 2017 is summarized as follows (in thousands): Maturity January 31, 2018 July 31, 2017 January 31, 2017 Vail Holdings Credit Agreement term loan (a) 2021 $ 703,125 $ 721,875 $ 740,625 Vail Holdings Credit Agreement revolver (a) 2021 30,000 50,000 — Whistler Credit Agreement revolver (b) 2022 97,571 113,119 129,966 Employee housing bonds 2027-2039 52,575 52,575 52,575 Canyons obligation 2063 331,647 328,786 325,942 Other 2024-2028 9,590 10,166 10,468 Total debt 1,224,508 1,276,521 1,259,576 Less: Unamortized debt issuance costs 3,726 4,100 4,476 Less: Current maturities (c) 38,433 38,397 38,379 Long-term debt, net $ 1,182,349 $ 1,234,024 $ 1,216,721 (a) On October 14, 2016 , in order to finance the cash portion of the consideration and payment of associated fees and expenses of the Whistler Blackcomb acquisition (see Note 5, Acquisitions), the Company’s wholly owned subsidiary, Vail Holdings, Inc. (“VHI”), entered into the Second Amendment to the Seventh Amended and Restated Credit Agreement, dated as of May 1, 2015 (the “Vail Holdings Credit Agreement”), with Bank of America, N.A., as administrative agent, and other lenders named therein, through which these lenders provided an additional $509.4 million in incremental term loans and agreed, on behalf of all lenders, to extend the maturity date for the outstanding term loans and revolver facility under the Vail Holdings Credit Agreement to October 14, 2021 (the “Amendment”). The Vail Holdings Credit Agreement consists of a $400.0 million revolving credit facility and a $750.0 million term loan facility. The other material terms of the Vail Holdings Credit Agreement were not altered by the Amendment. Borrowings under the Vail Holdings Credit Agreement, including the term loan facility, bear interest annually at the rate of LIBOR plus 1.25% ( 2.82% , as of January 31, 2018), and interest payments are due monthly. Additionally, the term loan facility is subject to quarterly principal payments of approximately $9.4 million, which began on January 31, 2017. Final payment of the remaining principal outstanding plus accrued and unpaid interest is due upon maturity in October 2021. The Vail Holdings Credit Agreement provides for affirmative and negative covenants that restrict, among other things, the Company’s ability to incur indebtedness, dispose of assets, make capital expenditures, make distributions and make investments. (b) The WB Partnerships (as defined in Note 5, Acquisitions) are party to a credit agreement, dated as of November 12, 2013 (as amended, the “Whistler Credit Agreement”), by and among Whistler Mountain Resort Limited Partnership (“Whistler LP”), Blackcomb Skiing Enterprises Limited Partnershi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nd during the six months ended January 31, 2018, the Company exercised its right under the Whistler Credit Agreement, with the consent of the lender parties thereto, to extend the maturity date for the Whistler Credit Agreement from November 12, 2021 to November 12, 2022 . No other terms of the Whistler Credit agreement were altered.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January 31, 2018,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 . As of January 31, 2018 all borrowings under the Whistler Credit Agreement were made in Canadian dollars and by way of the issuance of bankers’ acceptances plus 1.75% (approximately 3.36% ). The Whistler Credit Agreement also includes a quarterly unused commitment fee based on the Consolidated Total Leverage Ratio, which as of January 31, 2018 is equal to 0.3937%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c) Current maturities represent principal payments due in the next 12 months. </t>
  </si>
  <si>
    <t>Schedule Of Aggregate Maturities For Debt Outstanding</t>
  </si>
  <si>
    <t>Aggregate maturities of debt outstanding as of January 31, 2018 reflected by fiscal year (August 1 through July 31) are as follows (in thousands): Total 2018 (February 2018 through July 2018) $ 19,069 2019 38,455 2020 38,516 2021 38,580 2022 603,023 Thereafter 486,865 Total debt $ 1,224,508</t>
  </si>
  <si>
    <t>Acquisitions Acquisitions (Tables)</t>
  </si>
  <si>
    <t>Business Acquisition [Line Items]</t>
  </si>
  <si>
    <t>Business Acquisition, Pro Forma Information [Table Text Block]</t>
  </si>
  <si>
    <t>The following presents the unaudited pro forma consolidated financial information of the Company as if the acquisition of Whistler Blackcomb was completed on August 1, 2015. The following unaudited pro forma financial information includes adjustments for (i) depreciation on acquired property, plant and equipment; (ii) amortization of intangible assets recorded at the date of the transactions; (iii) transaction and business integration related costs; (iv) interest expense associated with financing the cash portion of the transaction; and (v) total weighted average shares outstanding related to the acquisition; and excludes the impact of the intercompany loan. This unaudited pro forma financial information is presented for informational purposes only and does not purport to be indicative of the results of future operations or the results that would have occurred had the transaction taken place on August 1, 2015 (in thousands, except per share amounts). Six Months Ended January 31, 2017 Pro forma net revenue $ 926,127 Pro forma net income attributable to Vail Resorts, Inc. $ 85,126 Pro forma basic net income per share attributable to Vail Resorts, Inc. $ 2.13 Pro forma diluted net income per share attributable to Vail Resorts, Inc. $ 2.07</t>
  </si>
  <si>
    <t>Stowe [Member]</t>
  </si>
  <si>
    <t>Schedule of Recognized Identified Assets Acquired and Liabilities Assumed [Table Text Block]</t>
  </si>
  <si>
    <t>Stowe On June 7, 2017 , the Company, through a wholly-owned subsidiary, acquired Stowe Mountain Resort in Stowe, Vermont, from Mt. Mansfield Company, Inc., a wholly-owned subsidiary of American International Group, Inc., for total cash consideration of $40.7 million . The Company acquired all of the assets related to the mountain operations of the resort, including base area skier services (food and beverage, retail and rental, lift ticket offices and ski and snowboard school facilities). The purchase price was allocated to identifiable tangible and intangible assets acquired based on their estimated fair values at the acquisition date. The Company has completed its preliminary purchase price allocation and has recorded $39.1 million in property, plant and equipment; $3.0 million in intangible assets; $2.3 million in other assets; and $3.7 million of assumed liabilities on the date of acquisition. The operating results of Stowe are reported within the Mountain segment.</t>
  </si>
  <si>
    <t>Whistler Blackcomb [Member]</t>
  </si>
  <si>
    <t>Whistler Blackcomb On October 17, 2016 , the Company, through Exchangeco, acquired all of the outstanding common shares of Whistler Blackcomb, for aggregate purchase consideration paid to Whistler Blackcomb shareholders of $1.09 billion . The consideration paid consisted of (i) approximately C$673.8 million ( $512.6 million ) in cash (or C$17.50 per Whistler Blackcomb share), (ii) 3,327,719 Vail Shares and (iii) 418,095 Exchangeco Shares. Each Exchangeco Share is exchangeable by the holder thereof for one Vail Share (subject to customary adjustments for stock splits or other reorganizations). In addition, the Company may require all outstanding Exchangeco Shares to be exchanged into an equal number of Vail Shares upon the occurrence of certain events and at any time following the seventh anniversary of the closing of the acquisition. While outstanding, holders of Exchangeco Shares are entitled to cast votes on matters for which holders of Vail Shares are entitled to vote and are entitled to receive dividends economically equivalent to the dividends declared by the Company with respect to the Vail Shares. Whistler Blackcomb owns a 75% interest in each of Whistler LP and Blackcomb LP (the “WB Partnerships”), which together operate Whistler Blackcomb Resort, a year round mountain resort in British Columbia, Canada with a comprehensive offering of recreational activities, including both snow sports and summer activities. The remaining 25% limited partnership interest in each of the WB Partnerships is owned by Nippon Cable Co. Ltd. (“Nippon Cable”), an unrelated party to the Company. The WB Partnerships hold land leases and rights-of-way under long-term agreements with the government of the province of British Columbia, Canada within the traditional territory of the Squamish and Lil’wat Nations, which provide for the use of land at Whistler Mountain and Blackcomb Mountain. The Company executed forward contracts for the underlying Canadian dollar cash consideration to economically hedge the risk associated with the U.S. dollar to Canadian dollar exchange rates. The Company’s total cost was $509.2 million to accumulate C$673.8 million which was required for the cash component of the purchase consideration. The estimated fair value of the Canadian dollars was approximately $512.6 million upon settlement. Accordingly, the Company realized a gain of $3.4 million on foreign currency exchange rate changes during the six months ended January 31, 2017. The gain on foreign currency is a separate transaction as it primarily benefited the Company and therefore the Company recorded this gain within Investment income and other, net in its Consolidated Condensed Statements of Operations. The estimated fair value of $512.6 million is considered the cash component of the purchase consideration. The Company held shares of Whistler Blackcomb common stock prior to the acquisition and, as such, the acquisition-date estimated fair value of this previously held investment was a component of the purchase consideration. Based on the acquisition-date estimated fair value of this investment of $4.3 million , the Company recorded a gain of $0.8 million within Investment income and other, net in its Consolidated Condensed Statements of Operations during the six months ended January 31, 2017. Nippon Cable’s 25% limited partnership interest is a noncontrolling economic interest containing certain protective rights and no ability to participate in the day to day operations of the WB Partnerships. The WB Partnership agreements provide that distributions made out of the partnerships be made on the basis of 75% to Whistler Blackcomb and 25% to Nippon Cable. In addition, based upon the terms of the WB Partnership agreements, the annual distribution rights are non-transferable and transfer of the limited partnership interest is limited to Nippon Cable’s entire interest. Accordingly, the estimate of fair value associated with the noncontrolling interest at the date of acquisition has been determined based on expected underlying cash flows of the WB Partnerships discounted at a rate commensurate with a market participant’s expected rate of return for an equity instrument with these associated restrictions. The following summarizes the purchase consideration and the estimated fair values of the identifiable assets acquired and liabilities assumed at the date the transaction was effective (in thousands, except exchange ratio and share price): (in thousands, except exchange ratio and share price amounts) Acquisition Date Estimated Fair Value Total Whistler Blackcomb shares acquired 38,500 Exchange ratio as of October 14, 2016 0.097294 Total Vail Shares issued to Whistler Blackcomb shareholders 3,746 Vail Resorts closing share price on October 14, 2016 $ 153.41 Total value of Vail Shares issued $ 574,645 Total cash consideration paid at C$17.50 ($13.31 on October 17, 2016) per Whistler Blackcomb share 512,558 Total purchase consideration to Whistler Blackcomb shareholders 1,087,203 Estimated fair value of previously held investment in Whistler Blackcomb 4,308 Estimated fair value of Nippon Cable’s 25% interest in Whistler Blackcomb 180,803 Total estimated purchase consideration $ 1,272,314 Allocation of total estimated purchase consideration: Estimated fair values of assets acquired: Current assets $ 36,820 Property, plant and equipment 332,609 Real estate held for sale and investment 8,216 Goodwill 956,459 Identifiable intangibles 150,681 Deferred income taxes, net 7,992 Other assets 1,973 Current liabilities (74,358 ) Assumed long-term debt (144,922 ) Other long-term liabilities (3,156 ) Net assets acquired $ 1,272,314 During the six months ended January 31, 2018, the Company recorded adjustments in the measurement period to its purchase price allocation which decreased the estimated fair value of noncontrolling interest and season pass holder relationships intangible asset with a corresponding net decrease to goodwill. The estimated fair values of definite-lived and indefinite-lived identifiable intangible assets were determined using significant estimates and assumptions. The estimated fair value and estimated useful lives of identifiable intangible assets, where applicable, are as follows. Estimated Fair Value Weighted Average Amortization Period ($ in thousands) (in years) (1) Trademarks and trade names $ 139,977 n/a Season pass holder relationships 6,596 5 Property management contracts 4,108 n/a Total acquired identifiable intangible assets $ 150,681 (1) Trademarks and trade names and property management contracts are indefinite-lived intangible assets. The excess of the purchase consideration over the aggregate estimated fair values of assets acquired and liabilities assumed was recorded as goodwill. The goodwill recognized is attributable primarily to expected cost efficiencies from the elimination of certain public company costs as well as other select areas of general and administrative functions, synergies (including utilization of the Company’s yield management strategies at Whistler Blackcomb and increased season pass sales and visitation across the Company’s resort portfolio) the assembled workforce of Whistler Blackcomb and other factors. The goodwill is not expected to be deductible for income tax purposes. The operating results of Whistler Blackcomb, which are primarily recorded in the Mountain segment, contributed $105.5 million of net revenue for the six months ended January 31, 2017, prospectively from the acquisition date (acquired on October 17, 2016). The Company recognized $3.0 million of transaction related expenses in Mountain operating expense in the Consolidated Condensed Statements of Operations for the six months ended January 31, 2017.</t>
  </si>
  <si>
    <t>Supplementary Balance Sheet Information (Tables)</t>
  </si>
  <si>
    <t>Composition Of Property, Plant And Equipment</t>
  </si>
  <si>
    <t>The composition of property, plant and equipment follows (in thousands): January 31, 2018 July 31, 2017 January 31, 2017 Land and land improvements $ 559,135 $ 553,655 $ 535,577 Buildings and building improvements 1,206,465 1,210,864 1,180,941 Machinery and equipment 1,046,134 987,080 997,225 Furniture and fixtures 298,932 280,292 302,446 Software 116,210 108,048 114,750 Vehicles 62,172 59,596 69,723 Construction in progress 25,556 49,359 23,704 Gross property, plant and equipment 3,314,604 3,248,894 3,224,366 Accumulated depreciation (1,612,391 ) (1,534,740 ) (1,529,620 ) Property, plant and equipment, net $ 1,702,213 $ 1,714,154 $ 1,694,746</t>
  </si>
  <si>
    <t>Components Of Accounts Payable And Accrued Liabilities</t>
  </si>
  <si>
    <t>The composition of accounts payable and accrued liabilities follows (in thousands): January 31, 2018 July 31, 2017 January 31, 2017 Trade payables $ 94,680 $ 71,558 $ 88,814 Deferred revenue 292,336 240,096 259,212 Accrued salaries, wages and deferred compensation 52,329 44,869 50,923 Accrued benefits 35,109 32,505 32,269 Deposits 43,457 23,742 42,024 Other liabilities 70,652 54,899 68,093 Total accounts payable and accrued liabilities $ 588,563 $ 467,669 $ 541,335</t>
  </si>
  <si>
    <t>Components Of Other Long-Term Liabilities</t>
  </si>
  <si>
    <t>The composition of other long-term liabilities follows (in thousands): January 31, 2018 July 31, 2017 January 31, 2017 Private club deferred initiation fee revenue $ 116,726 $ 118,417 $ 120,659 Unfavorable lease obligation, net 23,309 24,664 25,953 Other long-term liabilities 149,758 158,655 125,323 Total other long-term liabilities $ 289,793 $ 301,736 $ 271,935</t>
  </si>
  <si>
    <t>Fair Value Measurements (Tables)</t>
  </si>
  <si>
    <t>Summary Of Cash Equivalents Measured At Fair Value</t>
  </si>
  <si>
    <t>The table below summarizes the Company’s cash equivalents, Contingent Consideration and Interest Rate Swap measured at estimated fair value (all other assets and liabilities measured at fair value are immaterial) (in thousands). Estimated Fair Value Measurement as of January 31, 2018 Description Total Level 1 Level 2 Level 3 Assets: Money Market $ 3,013 $ 3,013 $ — $ — Commercial Paper $ 2,401 $ — $ 2,401 $ — Certificates of Deposit $ 7,162 $ — $ 7,162 $ — Liabilities: Contingent Consideration $ 23,754 $ — $ — $ 23,754 Estimated Fair Value Measurement as of July 31, 2017 Description Total Level 1 Level 2 Level 3 Assets: Money Market $ 3,008 $ 3,008 $ — $ — Commercial Paper $ 2,401 $ — $ 2,401 $ — Certificates of Deposit $ 2,403 $ — $ 2,403 $ — Interest Rate Swap $ 236 $ — $ 236 $ — Liabilities: Contingent Consideration $ 27,400 $ — $ — $ 27,400 Estimated Fair Value Measurement as of January 31, 2017 Description Total Level 1 Level 2 Level 3 Assets: Money Market $ 3,003 $ 3,003 $ — $ — Commercial Paper $ 2,401 $ — $ 2,401 $ — Certificates of Deposit $ 2,626 $ — $ 2,626 $ — Liabilities: Contingent Consideration $ 11,700 $ — $ — $ 11,700 Interest Rate Swap $ 1,060 $ — $ 1,060 $ —</t>
  </si>
  <si>
    <t>Segment Information (Tables)</t>
  </si>
  <si>
    <t>Summary Of Financial Information By Reportable Segment</t>
  </si>
  <si>
    <t>The following table presents financial information by reportable segment, which is used by management in evaluating performance and allocating resources (in thousands): Three Months Ended January 31, Six Months Ended January 31, 2018 2017 2018 2017 Net revenue: Lift $ 381,912 $ 358,251 $ 407,380 $ 379,677 Ski school 80,116 78,119 84,554 81,970 Dining 53,910 54,366 72,212 67,734 Retail/rental 115,446 123,233 160,853 159,712 Other 39,518 40,130 94,028 75,773 Total Mountain net revenue 670,902 654,099 819,027 764,866 Lodging 63,539 65,884 135,628 133,286 Total Resort net revenue 734,441 719,983 954,655 898,152 Real Estate 134 5,215 770 5,311 Total net revenue $ 734,575 $ 725,198 $ 955,425 $ 903,463 Segment operating expense: Mountain $ 365,605 $ 355,239 $ 572,689 $ 523,492 Lodging 59,871 59,683 127,605 123,763 Resort 425,476 414,922 700,294 647,255 Real Estate 1,207 5,841 2,898 7,326 Total segment operating expense $ 426,683 $ 420,763 $ 703,192 $ 654,581 Gain on sale of real property $ 515 $ — $ 515 $ 6,466 Mountain equity investment (loss) income, net $ (35 ) $ 157 $ 487 $ 989 Reported EBITDA: Mountain $ 305,262 $ 299,017 $ 246,825 $ 242,363 Lodging 3,668 6,201 8,023 9,523 Resort 308,930 305,218 254,848 251,886 Real Estate (558 ) (626 ) (1,613 ) 4,451 Total Reported EBITDA $ 308,372 $ 304,592 $ 253,235 $ 256,337 Real estate held for sale and investment $ 103,212 $ 112,633 $ 103,212 $ 112,633 Reconciliation to net income attributable to Vail Resorts, Inc.: Total Reported EBITDA $ 308,372 $ 304,592 $ 253,235 $ 256,337 Depreciation and amortization (51,404 ) (49,626 ) (100,028 ) (90,207 ) Change in estimated fair value of contingent consideration — (300 ) — (600 ) Gain (loss) on disposal of fixed assets and other, net 538 (2,231 ) 1,105 (2,781 ) Investment income and other, net 397 1,148 780 5,671 Foreign currency gain on intercompany loans 10,337 5,166 2,991 5,166 Interest expense, net (15,973 ) (14,214 ) (31,147 ) (26,178 ) Income before (provision) benefit from income taxes 252,267 244,535 126,936 147,408 (Provision) benefit from income taxes (3,594 ) (84,807 ) 89,810 (51,298 ) Net income 248,673 159,728 216,746 96,110 Net income attributable to noncontrolling interests (12,982 ) (10,549 ) (9,440 ) (9,518 ) Net income attributable to Vail Resorts, Inc. $ 235,691 $ 149,179 $ 207,306 $ 86,592</t>
  </si>
  <si>
    <t>Summary of Significant Accounting Policies Recently Issued Accounting Standards (Details) - USD ($) $ / shares in Units, $ in Thousands</t>
  </si>
  <si>
    <t>12 Months Ended</t>
  </si>
  <si>
    <t>Jul. 31, 2019</t>
  </si>
  <si>
    <t>Jul. 31, 2018</t>
  </si>
  <si>
    <t>Impact of Tax Reform</t>
  </si>
  <si>
    <t>Impact of Excess Tax Benefits on EPS</t>
  </si>
  <si>
    <t>Excess Tax Benefit from Share-based Compensation, Operating Activities</t>
  </si>
  <si>
    <t>Scenario, Forecast [Member]</t>
  </si>
  <si>
    <t>Effective Income Tax Rate Reconciliation, at Federal Statutory Income Tax Rate, Percent</t>
  </si>
  <si>
    <t>21.00%</t>
  </si>
  <si>
    <t>27.00%</t>
  </si>
  <si>
    <t>Net Income Per Common Share Net Income per Common Share (Narrative) (Details) - USD ($) $ / shares in Units, $ in Thousands</t>
  </si>
  <si>
    <t>Apr. 11, 2018</t>
  </si>
  <si>
    <t>Mar. 27, 2018</t>
  </si>
  <si>
    <t>Anti-dilutive securities (in shares)</t>
  </si>
  <si>
    <t>Payments of Dividends</t>
  </si>
  <si>
    <t>Dividends Payable, Date to be Paid</t>
  </si>
  <si>
    <t>Apr. 11,
		2018</t>
  </si>
  <si>
    <t>Dividends Payable, Date of Record</t>
  </si>
  <si>
    <t>Mar. 27,
		2018</t>
  </si>
  <si>
    <t>Stock Issued During Period, Shares, New Issues</t>
  </si>
  <si>
    <t>Net Income Per Common Share (Summary of Calculation of Basic and Diluted EPS) (Details) - USD ($) $ / shares in Units, shares in Thousands, $ in Thousands</t>
  </si>
  <si>
    <t>Weighted-average Vail Shares outstanding</t>
  </si>
  <si>
    <t>Weighted-average Exchangeco Shares outstanding</t>
  </si>
  <si>
    <t>Total Weighted-average shares outstanding</t>
  </si>
  <si>
    <t>Effect of dilutive securities</t>
  </si>
  <si>
    <t>Total shares</t>
  </si>
  <si>
    <t>Long-Term Debt Long-Term Debt (Narrative) (Details) - USD ($) $ in Thousands</t>
  </si>
  <si>
    <t>Gross interest expense</t>
  </si>
  <si>
    <t>Long-term Debt</t>
  </si>
  <si>
    <t>Amortization of deferred financing costs</t>
  </si>
  <si>
    <t>Intercompany Foreign Currency Balance, Amount</t>
  </si>
  <si>
    <t>Unamortized Debt Issuance Expense</t>
  </si>
  <si>
    <t>Term Loan [Member]</t>
  </si>
  <si>
    <t>Line of Credit Facility, Initiation Date</t>
  </si>
  <si>
    <t>Oct. 14,
		2016</t>
  </si>
  <si>
    <t>Line of Credit Facility, Increase (Decrease), Net</t>
  </si>
  <si>
    <t>Debt Instrument, Maturity Date</t>
  </si>
  <si>
    <t>Oct. 14,
		2021</t>
  </si>
  <si>
    <t>Long-term Line of Credit</t>
  </si>
  <si>
    <t>Debt Instrument, Interest Rate, Stated Percentage</t>
  </si>
  <si>
    <t>2.82%</t>
  </si>
  <si>
    <t>Long-term Debt, Description</t>
  </si>
  <si>
    <t>the term loan facility is subject to quarterly principal payments of approximately $9.4 million, which began on January 31, 2017. Final payment of the remaining principal outstanding plus accrued and unpaid interest is due upon maturity in October 2021.</t>
  </si>
  <si>
    <t>Credit Facility Revolver [Member]</t>
  </si>
  <si>
    <t>Line of Credit Facility, Maximum Borrowing Capacity</t>
  </si>
  <si>
    <t>Whistler Credit Agreement revolver [Member]</t>
  </si>
  <si>
    <t>Nov. 12,
		2013</t>
  </si>
  <si>
    <t>Nov. 12,
		2022</t>
  </si>
  <si>
    <t>3.36%</t>
  </si>
  <si>
    <t>Borrowings under the Whistler Credit Agreement are available in Canadian or U.S. dollars and bear interest annually, subject to an applicable margin based on the WB Partnerships’ Consolidated Total Leverage Ratio (as defined in the Whistler Credit Agreement), with pricing as of January 31, 2018,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t>
  </si>
  <si>
    <t>Debt Instrument, Unused Borrowing Capacity, Fee</t>
  </si>
  <si>
    <t>0.3937%</t>
  </si>
  <si>
    <t>Canada, Dollars | Whistler Credit Agreement revolver [Member]</t>
  </si>
  <si>
    <t>Line of Credit Facility, Remaining Borrowing Capacity</t>
  </si>
  <si>
    <t>Long-Term Debt (Schedule Of Debt Instruments) (Details) - USD ($) $ in Thousands</t>
  </si>
  <si>
    <t>Total debt</t>
  </si>
  <si>
    <t>Fiscal year maturity</t>
  </si>
  <si>
    <t>Employee Housing Bonds [Member]</t>
  </si>
  <si>
    <t>Canyons Obligation [Member]</t>
  </si>
  <si>
    <t>Other [Member]</t>
  </si>
  <si>
    <t>Maximum [Member] | Employee Housing Bonds [Member]</t>
  </si>
  <si>
    <t>Fiscal year maturity, end</t>
  </si>
  <si>
    <t>Dec. 31,
		2039</t>
  </si>
  <si>
    <t>Maximum [Member] | Other [Member]</t>
  </si>
  <si>
    <t>Dec. 31,
		2028</t>
  </si>
  <si>
    <t>Minimum [Member] | Employee Housing Bonds [Member]</t>
  </si>
  <si>
    <t>Fiscal year maturity, start</t>
  </si>
  <si>
    <t>Dec. 31,
		2027</t>
  </si>
  <si>
    <t>Minimum [Member] | Other [Member]</t>
  </si>
  <si>
    <t>Dec. 31,
		2024</t>
  </si>
  <si>
    <t>Long-Term Debt (Schedule Of Aggregate Maturities For Debt Outstanding) (Details) - USD ($) $ in Thousands</t>
  </si>
  <si>
    <t>Debt Instrument [Line Items]</t>
  </si>
  <si>
    <t>2018 (February 2018 through July 2018)</t>
  </si>
  <si>
    <t>Thereafter</t>
  </si>
  <si>
    <t>Acquisitions (Narrative) (Details) $ / shares in Units, $ in Thousands, CAD in Millions</t>
  </si>
  <si>
    <t>Jul. 31, 2017USD ($)</t>
  </si>
  <si>
    <t>Oct. 31, 2016USD ($)$ / sharesshares</t>
  </si>
  <si>
    <t>Oct. 31, 2016CADshares</t>
  </si>
  <si>
    <t>Jan. 31, 2018USD ($)</t>
  </si>
  <si>
    <t>Jan. 31, 2017USD ($)</t>
  </si>
  <si>
    <t>Oct. 17, 2016USD ($)$ / shares</t>
  </si>
  <si>
    <t>Oct. 14, 2016$ / shares</t>
  </si>
  <si>
    <t>Payments to Acquire Businesses, Net of Cash Acquired</t>
  </si>
  <si>
    <t>Business Acquisition, Effective Date of Acquisition</t>
  </si>
  <si>
    <t>Jun. 7,
		2017</t>
  </si>
  <si>
    <t>Business Combination, Consideration Transferred</t>
  </si>
  <si>
    <t>Shares Purchased to Acquire Business | shares</t>
  </si>
  <si>
    <t>Business Acquisition, Equity Interest Issued or Issuable, Number of Shares | shares</t>
  </si>
  <si>
    <t>Oct. 17,
		2016</t>
  </si>
  <si>
    <t>Noncontrolling Interest, Ownership Percentage by Parent</t>
  </si>
  <si>
    <t>75.00%</t>
  </si>
  <si>
    <t>Noncontrolling Interest, Ownership Percentage by Noncontrolling Owners</t>
  </si>
  <si>
    <t>25.00%</t>
  </si>
  <si>
    <t>United States of America, Dollars | Whistler Blackcomb [Member]</t>
  </si>
  <si>
    <t>Business Acquisition, Share Price | $ / shares</t>
  </si>
  <si>
    <t>Business Combination, Pro Forma Information, Revenue of Acquiree since Acquisition Date, Actual</t>
  </si>
  <si>
    <t>Business Combination, Consideration Transferred, Other</t>
  </si>
  <si>
    <t>Total Estimated Purchase Consideration</t>
  </si>
  <si>
    <t>Realized Investment Gains (Losses)</t>
  </si>
  <si>
    <t>Payments to Acquire Businesses, Gross</t>
  </si>
  <si>
    <t>Foreign Currency Transaction Gain (Loss), Realized</t>
  </si>
  <si>
    <t>Business Acquisition, Transaction Costs</t>
  </si>
  <si>
    <t>Share Price | $ / shares</t>
  </si>
  <si>
    <t>Canada, Dollars | Whistler Blackcomb [Member]</t>
  </si>
  <si>
    <t>Business Combination, Consideration Transferred | CAD</t>
  </si>
  <si>
    <t>Common Stock [Member] | Whistler Blackcomb [Member]</t>
  </si>
  <si>
    <t>Exchangeable Shares [Member] | Whistler Blackcomb [Member]</t>
  </si>
  <si>
    <t>Acquisitions (Summary Of Estimate Of Fair Value Of Identifiable Assets Acquired And Liabilities Assumed) (Details) $ / shares in Units, shares in Thousands, $ in Thousands</t>
  </si>
  <si>
    <t>Oct. 31, 2016USD ($)shares</t>
  </si>
  <si>
    <t>Oct. 17, 2016USD ($)</t>
  </si>
  <si>
    <t>Business Combination, Cash Consideration Transferred</t>
  </si>
  <si>
    <t>Acquired Finite-lived Intangible Assets, Weighted Average Useful Life</t>
  </si>
  <si>
    <t>5 years</t>
  </si>
  <si>
    <t>Foreign Currency Exchange Rate, Translation</t>
  </si>
  <si>
    <t>United States of America, Dollars | Stowe [Memb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Assets, Prepaid Expense and Other Assets</t>
  </si>
  <si>
    <t>Business Combination, Recognized Identifiable Assets Acquired and Liabilities Assumed, Liabilities</t>
  </si>
  <si>
    <t>Indefinite-Lived Trademarks</t>
  </si>
  <si>
    <t>Business Combination, Recognized Identifiable Assets Acquired and Liabilities Assumed, Current Assets, Receivables</t>
  </si>
  <si>
    <t>Business Acquisition, Purchase Price Allocation, Real estate held for sale and investment</t>
  </si>
  <si>
    <t>Business Combination, Recognized Identifiable Assets Acquired and Liabilities Assumed, Deferred Tax Assets Noncurrent</t>
  </si>
  <si>
    <t>Finite-Lived Customer Relationships, Gross</t>
  </si>
  <si>
    <t>Payments to Acquire Management Contract Rights</t>
  </si>
  <si>
    <t>Business Acquisition, Equity Interest Issued or Issuable, Value Assigned</t>
  </si>
  <si>
    <t>Business Combination, Recognized Identifiable Assets Acquired and Liabilities Assumed, Noncurrent Liabilities, Long-term Debt</t>
  </si>
  <si>
    <t>Business Combination, Recognized Identifiable Assets Acquired and Liabilities Assumed, Noncurrent Liabilities, Other</t>
  </si>
  <si>
    <t>Noncontrolling Interest, Increase from Business Combination</t>
  </si>
  <si>
    <t>Mountain [Member] | United States of America, Dollars | Whistler Blackcomb [Member]</t>
  </si>
  <si>
    <t>Goodwill Acquired During Period</t>
  </si>
  <si>
    <t>Acquisitions (Summary Pro Forma Financial Information) (Details) $ / shares in Units, $ in Thousands</t>
  </si>
  <si>
    <t>Jan. 31, 2017USD ($)$ / shares</t>
  </si>
  <si>
    <t>Pro Forma Financial Information [Line Items]</t>
  </si>
  <si>
    <t>Pro forma net revenue | $</t>
  </si>
  <si>
    <t>Pro forma net income attributable to Vail Resorts, Inc. | $</t>
  </si>
  <si>
    <t>Pro forma basic net income per share attributable to Vail Resorts, Inc. | $ / shares</t>
  </si>
  <si>
    <t>Pro forma diluted net income per share attributable to Vail Resorts, Inc. | $ / shares</t>
  </si>
  <si>
    <t>Supplementary Balance Sheet Information (Composition Of Property, Plant And Equipment) (Details) - USD ($) $ in Thousands</t>
  </si>
  <si>
    <t>Property, Plant and Equipment [Line Items]</t>
  </si>
  <si>
    <t>Land and land improvements</t>
  </si>
  <si>
    <t>Buildings and building improvements</t>
  </si>
  <si>
    <t>Machinery and equipment</t>
  </si>
  <si>
    <t>Furniture and fixtures</t>
  </si>
  <si>
    <t>Software</t>
  </si>
  <si>
    <t>Vehicles</t>
  </si>
  <si>
    <t>Construction in progress</t>
  </si>
  <si>
    <t>Gross property, plant and equipment</t>
  </si>
  <si>
    <t>Accumulated depreciation</t>
  </si>
  <si>
    <t>Property, plant and equipment, net</t>
  </si>
  <si>
    <t>Supplementary Balance Sheet Information (Components Of Accounts Payable And Accrued Liabilities) (Details) - USD ($) $ in Thousands</t>
  </si>
  <si>
    <t>Trade payables</t>
  </si>
  <si>
    <t>Accrued salaries, wages and deferred compensation</t>
  </si>
  <si>
    <t>Accrued benefits</t>
  </si>
  <si>
    <t>Deposits</t>
  </si>
  <si>
    <t>Other liabilities</t>
  </si>
  <si>
    <t>Total accounts payable and accrued liabilities</t>
  </si>
  <si>
    <t>Supplementary Balance Sheet Information (Components Of Other Long-Term Liabilities) (Details) - USD ($) $ in Thousands</t>
  </si>
  <si>
    <t>Private club deferred initiation fee revenue</t>
  </si>
  <si>
    <t>Unfavorable lease obligation, net</t>
  </si>
  <si>
    <t>Other long-term liabilities</t>
  </si>
  <si>
    <t>Total other long-term liabilities</t>
  </si>
  <si>
    <t>Fair Value Measurements (Details) $ in Thousands, CAD in Millions</t>
  </si>
  <si>
    <t>Jan. 31, 2018CAD</t>
  </si>
  <si>
    <t>Jul. 31, 2016USD ($)</t>
  </si>
  <si>
    <t>Contingent Consideration</t>
  </si>
  <si>
    <t>Payments for Rent</t>
  </si>
  <si>
    <t>Business Combination, Contingent Consideration Arrangements, Change in Amount of Contingent Consideration, Liability</t>
  </si>
  <si>
    <t>Business Combination, Contingent Consideration Arrangements, Description</t>
  </si>
  <si>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si>
  <si>
    <t>Sensitivity Analysis of Fair Value, Transferor's Interests in Transferred Financial Assets, Impact of Adverse Change in Other Assumption, Description</t>
  </si>
  <si>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4.5 million to $6.5 million</t>
  </si>
  <si>
    <t>Contingent Consideration, Key Assumptions for Valuation</t>
  </si>
  <si>
    <t>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0.2%, volatility of 16.0% and future period Park City EBITDA and capital expenditures, which are unobservable inputs and thus are considered Level 3 inputs.</t>
  </si>
  <si>
    <t>Derivative, Maturity Date</t>
  </si>
  <si>
    <t>Sep. 1,
		2020</t>
  </si>
  <si>
    <t>Money Market</t>
  </si>
  <si>
    <t>Interest Rate Swap</t>
  </si>
  <si>
    <t>Level 2 [Member]</t>
  </si>
  <si>
    <t>Fair Value, Inputs, Level 3 [Member]</t>
  </si>
  <si>
    <t>Money Market Funds [Member] | Level 1 [Member]</t>
  </si>
  <si>
    <t>Commercial Paper [Member]</t>
  </si>
  <si>
    <t>Commercial Paper</t>
  </si>
  <si>
    <t>Commercial Paper [Member] | Level 2 [Member]</t>
  </si>
  <si>
    <t>Certificates of Deposit [Member]</t>
  </si>
  <si>
    <t>Certificates of Deposit [Member] | Level 2 [Member]</t>
  </si>
  <si>
    <t>Canada, Dollars</t>
  </si>
  <si>
    <t>Interest Rate Swap (in millions) | CAD</t>
  </si>
  <si>
    <t>Commitments and Contingencies (Narrative) (Details) - USD ($) $ in Thousands</t>
  </si>
  <si>
    <t>Amount outstanding in letters of credit</t>
  </si>
  <si>
    <t>Surety Bonds Outstanding</t>
  </si>
  <si>
    <t>Holland Creek Metropolitan District [Member]</t>
  </si>
  <si>
    <t>Credit-enhanced bonds issued amount</t>
  </si>
  <si>
    <t>Red Sky Ranch Metropolitan District [Member]</t>
  </si>
  <si>
    <t>Estimated cessation date of capital improvement fee payment obligation</t>
  </si>
  <si>
    <t>Jul. 31,
		2031</t>
  </si>
  <si>
    <t>Workers' Compensation and General Liability Related to Construction and Development Activities [Member]</t>
  </si>
  <si>
    <t>Segment Information (Details) - USD ($) $ in Thousands</t>
  </si>
  <si>
    <t>Total Mountain net revenue</t>
  </si>
  <si>
    <t>Lodging</t>
  </si>
  <si>
    <t>Total Resort net revenue</t>
  </si>
  <si>
    <t>Mountain</t>
  </si>
  <si>
    <t>Resort</t>
  </si>
  <si>
    <t>Real Estate</t>
  </si>
  <si>
    <t>Total Reported EBITDA</t>
  </si>
  <si>
    <t>Foreign Currency Transaction Gain (Loss), before Tax</t>
  </si>
  <si>
    <t>Lift Tickets [Member]</t>
  </si>
  <si>
    <t>Ski School [Member]</t>
  </si>
  <si>
    <t>Dining [Member]</t>
  </si>
  <si>
    <t>Retail/Rental [Member]</t>
  </si>
  <si>
    <t>Resort [Member]</t>
  </si>
  <si>
    <t>Mountain [Member]</t>
  </si>
  <si>
    <t>Lodging [Member]</t>
  </si>
  <si>
    <t>Real Estate [Member]</t>
  </si>
  <si>
    <t>Share Repurchase Program (Details) - USD ($) $ in Thousands</t>
  </si>
  <si>
    <t>Dec. 04, 2015</t>
  </si>
  <si>
    <t>Jul. 16, 2008</t>
  </si>
  <si>
    <t>Mar. 09, 2006</t>
  </si>
  <si>
    <t>Accelerated Share Repurchases [Line Items]</t>
  </si>
  <si>
    <t>Number of shares authorized to repurchase</t>
  </si>
  <si>
    <t>Treasury Stock, Shares, Acquired</t>
  </si>
  <si>
    <t>Additional number of shares authorized to repurchase</t>
  </si>
  <si>
    <t>Number of shares repurchased since inception</t>
  </si>
  <si>
    <t>Payments for Repurchase of Common Stock</t>
  </si>
  <si>
    <t>Value of stock repurchased since inception</t>
  </si>
  <si>
    <t>Remaining shares available for repurchase under existing program</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CAD &quot;#,##0.0_);_(&quot;CAD &quot;(#,##0.0)" numFmtId="167"/>
    <numFmt formatCode="#,##0.000000_);(#,##0.0000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4" t="s">
        <v>19</v>
      </c>
    </row>
    <row r="12" spans="1:3">
      <c r="A12" s="4" t="s">
        <v>20</v>
      </c>
      <c r="B12" s="5" t="n">
        <v>812011</v>
      </c>
    </row>
    <row r="13" spans="1:3">
      <c r="A13" s="4" t="s">
        <v>21</v>
      </c>
      <c r="B13" s="4" t="s">
        <v>22</v>
      </c>
    </row>
    <row r="14" spans="1:3">
      <c r="A14" s="4" t="s">
        <v>23</v>
      </c>
      <c r="B14" s="4" t="s">
        <v>24</v>
      </c>
    </row>
    <row r="15" spans="1:3">
      <c r="A15" s="4" t="s">
        <v>25</v>
      </c>
      <c r="C15" s="5" t="n">
        <v>40422047</v>
      </c>
    </row>
    <row r="16" spans="1:3">
      <c r="A16" s="4" t="s">
        <v>26</v>
      </c>
      <c r="B16" s="4" t="s">
        <v>27</v>
      </c>
    </row>
    <row r="17" spans="1:3">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3</v>
      </c>
      <c r="B4" s="4" t="s">
        <v>184</v>
      </c>
    </row>
    <row r="5" spans="1:2">
      <c r="A5" s="4" t="s">
        <v>181</v>
      </c>
      <c r="B5"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235460</v>
      </c>
      <c r="C3" s="7" t="n">
        <v>117389</v>
      </c>
      <c r="D3" s="7" t="n">
        <v>140909</v>
      </c>
    </row>
    <row r="4" spans="1:4">
      <c r="A4" s="4" t="s">
        <v>34</v>
      </c>
      <c r="B4" s="5" t="n">
        <v>23566</v>
      </c>
      <c r="C4" s="5" t="n">
        <v>10273</v>
      </c>
      <c r="D4" s="5" t="n">
        <v>17132</v>
      </c>
    </row>
    <row r="5" spans="1:4">
      <c r="A5" s="4" t="s">
        <v>35</v>
      </c>
      <c r="B5" s="5" t="n">
        <v>85428</v>
      </c>
      <c r="C5" s="5" t="n">
        <v>186913</v>
      </c>
      <c r="D5" s="5" t="n">
        <v>80758</v>
      </c>
    </row>
    <row r="6" spans="1:4">
      <c r="A6" s="4" t="s">
        <v>36</v>
      </c>
      <c r="B6" s="5" t="n">
        <v>97480</v>
      </c>
      <c r="C6" s="5" t="n">
        <v>84814</v>
      </c>
      <c r="D6" s="5" t="n">
        <v>93396</v>
      </c>
    </row>
    <row r="7" spans="1:4">
      <c r="A7" s="4" t="s">
        <v>37</v>
      </c>
      <c r="B7" s="5" t="n">
        <v>39075</v>
      </c>
      <c r="C7" s="5" t="n">
        <v>33681</v>
      </c>
      <c r="D7" s="5" t="n">
        <v>41519</v>
      </c>
    </row>
    <row r="8" spans="1:4">
      <c r="A8" s="4" t="s">
        <v>38</v>
      </c>
      <c r="B8" s="5" t="n">
        <v>481009</v>
      </c>
      <c r="C8" s="5" t="n">
        <v>433070</v>
      </c>
      <c r="D8" s="5" t="n">
        <v>373714</v>
      </c>
    </row>
    <row r="9" spans="1:4">
      <c r="A9" s="4" t="s">
        <v>39</v>
      </c>
      <c r="B9" s="5" t="n">
        <v>1702213</v>
      </c>
      <c r="C9" s="5" t="n">
        <v>1714154</v>
      </c>
      <c r="D9" s="5" t="n">
        <v>1694746</v>
      </c>
    </row>
    <row r="10" spans="1:4">
      <c r="A10" s="4" t="s">
        <v>40</v>
      </c>
      <c r="B10" s="5" t="n">
        <v>103212</v>
      </c>
      <c r="C10" s="5" t="n">
        <v>103405</v>
      </c>
      <c r="D10" s="5" t="n">
        <v>112633</v>
      </c>
    </row>
    <row r="11" spans="1:4">
      <c r="A11" s="4" t="s">
        <v>41</v>
      </c>
      <c r="B11" s="5" t="n">
        <v>1533980</v>
      </c>
      <c r="C11" s="5" t="n">
        <v>1519743</v>
      </c>
      <c r="D11" s="5" t="n">
        <v>1469756</v>
      </c>
    </row>
    <row r="12" spans="1:4">
      <c r="A12" s="4" t="s">
        <v>42</v>
      </c>
      <c r="B12" s="5" t="n">
        <v>293149</v>
      </c>
      <c r="C12" s="5" t="n">
        <v>294932</v>
      </c>
      <c r="D12" s="5" t="n">
        <v>289208</v>
      </c>
    </row>
    <row r="13" spans="1:4">
      <c r="A13" s="4" t="s">
        <v>43</v>
      </c>
      <c r="B13" s="5" t="n">
        <v>43243</v>
      </c>
      <c r="C13" s="5" t="n">
        <v>45414</v>
      </c>
      <c r="D13" s="5" t="n">
        <v>42410</v>
      </c>
    </row>
    <row r="14" spans="1:4">
      <c r="A14" s="4" t="s">
        <v>44</v>
      </c>
      <c r="B14" s="5" t="n">
        <v>4156806</v>
      </c>
      <c r="C14" s="5" t="n">
        <v>4110718</v>
      </c>
      <c r="D14" s="5" t="n">
        <v>3982467</v>
      </c>
    </row>
    <row r="15" spans="1:4">
      <c r="A15" s="3" t="s">
        <v>45</v>
      </c>
    </row>
    <row r="16" spans="1:4">
      <c r="A16" s="4" t="s">
        <v>46</v>
      </c>
      <c r="B16" s="5" t="n">
        <v>588563</v>
      </c>
      <c r="C16" s="5" t="n">
        <v>467669</v>
      </c>
      <c r="D16" s="5" t="n">
        <v>541335</v>
      </c>
    </row>
    <row r="17" spans="1:4">
      <c r="A17" s="4" t="s">
        <v>47</v>
      </c>
      <c r="B17" s="5" t="n">
        <v>32497</v>
      </c>
      <c r="C17" s="5" t="n">
        <v>98491</v>
      </c>
      <c r="D17" s="5" t="n">
        <v>51056</v>
      </c>
    </row>
    <row r="18" spans="1:4">
      <c r="A18" s="4" t="s">
        <v>48</v>
      </c>
      <c r="B18" s="5" t="n">
        <v>38433</v>
      </c>
      <c r="C18" s="5" t="n">
        <v>38397</v>
      </c>
      <c r="D18" s="5" t="n">
        <v>38379</v>
      </c>
    </row>
    <row r="19" spans="1:4">
      <c r="A19" s="4" t="s">
        <v>49</v>
      </c>
      <c r="B19" s="5" t="n">
        <v>659493</v>
      </c>
      <c r="C19" s="5" t="n">
        <v>604557</v>
      </c>
      <c r="D19" s="5" t="n">
        <v>630770</v>
      </c>
    </row>
    <row r="20" spans="1:4">
      <c r="A20" s="4" t="s">
        <v>50</v>
      </c>
      <c r="B20" s="5" t="n">
        <v>1182349</v>
      </c>
      <c r="C20" s="5" t="n">
        <v>1234024</v>
      </c>
      <c r="D20" s="5" t="n">
        <v>1216721</v>
      </c>
    </row>
    <row r="21" spans="1:4">
      <c r="A21" s="4" t="s">
        <v>51</v>
      </c>
      <c r="B21" s="5" t="n">
        <v>289793</v>
      </c>
      <c r="C21" s="5" t="n">
        <v>301736</v>
      </c>
      <c r="D21" s="5" t="n">
        <v>271935</v>
      </c>
    </row>
    <row r="22" spans="1:4">
      <c r="A22" s="4" t="s">
        <v>52</v>
      </c>
      <c r="B22" s="5" t="n">
        <v>144393</v>
      </c>
      <c r="C22" s="5" t="n">
        <v>171442</v>
      </c>
      <c r="D22" s="5" t="n">
        <v>182472</v>
      </c>
    </row>
    <row r="23" spans="1:4">
      <c r="A23" s="4" t="s">
        <v>53</v>
      </c>
      <c r="B23" s="5" t="n">
        <v>2276028</v>
      </c>
      <c r="C23" s="5" t="n">
        <v>2311759</v>
      </c>
      <c r="D23" s="5" t="n">
        <v>2301898</v>
      </c>
    </row>
    <row r="24" spans="1:4">
      <c r="A24" s="4" t="s">
        <v>54</v>
      </c>
      <c r="B24" s="4" t="s">
        <v>55</v>
      </c>
      <c r="C24" s="4" t="s">
        <v>55</v>
      </c>
      <c r="D24" s="4" t="s">
        <v>55</v>
      </c>
    </row>
    <row r="25" spans="1:4">
      <c r="A25" s="3" t="s">
        <v>56</v>
      </c>
    </row>
    <row r="26" spans="1:4">
      <c r="A26" s="4" t="s">
        <v>57</v>
      </c>
      <c r="B26" s="5" t="n">
        <v>0</v>
      </c>
      <c r="C26" s="5" t="n">
        <v>0</v>
      </c>
      <c r="D26" s="5" t="n">
        <v>0</v>
      </c>
    </row>
    <row r="27" spans="1:4">
      <c r="A27" s="4" t="s">
        <v>58</v>
      </c>
      <c r="B27" s="5" t="n">
        <v>458</v>
      </c>
      <c r="C27" s="5" t="n">
        <v>454</v>
      </c>
      <c r="D27" s="5" t="n">
        <v>454</v>
      </c>
    </row>
    <row r="28" spans="1:4">
      <c r="A28" s="4" t="s">
        <v>59</v>
      </c>
      <c r="B28" s="5" t="n">
        <v>1</v>
      </c>
      <c r="C28" s="5" t="n">
        <v>1</v>
      </c>
      <c r="D28" s="5" t="n">
        <v>1</v>
      </c>
    </row>
    <row r="29" spans="1:4">
      <c r="A29" s="4" t="s">
        <v>60</v>
      </c>
      <c r="B29" s="5" t="n">
        <v>1160243</v>
      </c>
      <c r="C29" s="5" t="n">
        <v>1222510</v>
      </c>
      <c r="D29" s="5" t="n">
        <v>1214064</v>
      </c>
    </row>
    <row r="30" spans="1:4">
      <c r="A30" s="4" t="s">
        <v>61</v>
      </c>
      <c r="B30" s="5" t="n">
        <v>58750</v>
      </c>
      <c r="C30" s="5" t="n">
        <v>44395</v>
      </c>
      <c r="D30" s="5" t="n">
        <v>-914</v>
      </c>
    </row>
    <row r="31" spans="1:4">
      <c r="A31" s="4" t="s">
        <v>62</v>
      </c>
      <c r="B31" s="5" t="n">
        <v>673065</v>
      </c>
      <c r="C31" s="5" t="n">
        <v>550985</v>
      </c>
      <c r="D31" s="5" t="n">
        <v>511487</v>
      </c>
    </row>
    <row r="32" spans="1:4">
      <c r="A32" s="4" t="s">
        <v>63</v>
      </c>
      <c r="B32" s="5" t="n">
        <v>-247189</v>
      </c>
      <c r="C32" s="5" t="n">
        <v>-247189</v>
      </c>
      <c r="D32" s="5" t="n">
        <v>-247189</v>
      </c>
    </row>
    <row r="33" spans="1:4">
      <c r="A33" s="4" t="s">
        <v>64</v>
      </c>
      <c r="B33" s="5" t="n">
        <v>1645328</v>
      </c>
      <c r="C33" s="5" t="n">
        <v>1571156</v>
      </c>
      <c r="D33" s="5" t="n">
        <v>1477903</v>
      </c>
    </row>
    <row r="34" spans="1:4">
      <c r="A34" s="4" t="s">
        <v>65</v>
      </c>
      <c r="B34" s="5" t="n">
        <v>235450</v>
      </c>
      <c r="C34" s="5" t="n">
        <v>227803</v>
      </c>
      <c r="D34" s="5" t="n">
        <v>202666</v>
      </c>
    </row>
    <row r="35" spans="1:4">
      <c r="A35" s="4" t="s">
        <v>66</v>
      </c>
      <c r="B35" s="5" t="n">
        <v>1880778</v>
      </c>
      <c r="C35" s="5" t="n">
        <v>1798959</v>
      </c>
      <c r="D35" s="5" t="n">
        <v>1680569</v>
      </c>
    </row>
    <row r="36" spans="1:4">
      <c r="A36" s="4" t="s">
        <v>67</v>
      </c>
      <c r="B36" s="7" t="n">
        <v>4156806</v>
      </c>
      <c r="C36" s="7" t="n">
        <v>4110718</v>
      </c>
      <c r="D36" s="7" t="n">
        <v>3982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31</v>
      </c>
      <c r="B7" s="4" t="s">
        <v>232</v>
      </c>
    </row>
    <row r="8" spans="1:2">
      <c r="A8" s="4" t="s">
        <v>233</v>
      </c>
    </row>
    <row r="9" spans="1:2">
      <c r="A9" s="3" t="s">
        <v>227</v>
      </c>
    </row>
    <row r="10" spans="1:2">
      <c r="A10" s="4" t="s">
        <v>231</v>
      </c>
      <c r="B10"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48</v>
      </c>
      <c r="B1" s="2" t="s">
        <v>80</v>
      </c>
      <c r="C1" s="2" t="s">
        <v>1</v>
      </c>
      <c r="E1" s="2" t="s">
        <v>249</v>
      </c>
    </row>
    <row r="2" spans="1:6">
      <c r="B2" s="2" t="s">
        <v>2</v>
      </c>
      <c r="C2" s="2" t="s">
        <v>2</v>
      </c>
      <c r="D2" s="2" t="s">
        <v>31</v>
      </c>
      <c r="E2" s="2" t="s">
        <v>250</v>
      </c>
      <c r="F2" s="2" t="s">
        <v>251</v>
      </c>
    </row>
    <row r="3" spans="1:6">
      <c r="A3" s="4" t="s">
        <v>252</v>
      </c>
      <c r="C3" s="7" t="n">
        <v>64600</v>
      </c>
    </row>
    <row r="4" spans="1:6">
      <c r="A4" s="4" t="s">
        <v>253</v>
      </c>
      <c r="B4" s="8" t="n">
        <v>0.03</v>
      </c>
      <c r="C4" s="8" t="n">
        <v>1.27</v>
      </c>
    </row>
    <row r="5" spans="1:6">
      <c r="A5" s="4" t="s">
        <v>254</v>
      </c>
      <c r="B5" s="7" t="n">
        <v>1277</v>
      </c>
      <c r="C5" s="7" t="n">
        <v>53081</v>
      </c>
      <c r="D5" s="7" t="n">
        <v>7296</v>
      </c>
    </row>
    <row r="6" spans="1:6">
      <c r="A6" s="4" t="s">
        <v>134</v>
      </c>
      <c r="C6" s="7" t="n">
        <v>71675</v>
      </c>
      <c r="D6" s="7" t="n">
        <v>12975</v>
      </c>
    </row>
    <row r="7" spans="1:6">
      <c r="A7" s="4" t="s">
        <v>255</v>
      </c>
    </row>
    <row r="8" spans="1:6">
      <c r="A8" s="4" t="s">
        <v>256</v>
      </c>
      <c r="E8" s="4" t="s">
        <v>257</v>
      </c>
      <c r="F8" s="4" t="s">
        <v>258</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259</v>
      </c>
      <c r="B1" s="2" t="s">
        <v>260</v>
      </c>
      <c r="C1" s="2" t="s">
        <v>261</v>
      </c>
      <c r="D1" s="2" t="s">
        <v>2</v>
      </c>
      <c r="E1" s="2" t="s">
        <v>31</v>
      </c>
      <c r="F1" s="2" t="s">
        <v>2</v>
      </c>
      <c r="G1" s="2" t="s">
        <v>31</v>
      </c>
      <c r="H1" s="2" t="s">
        <v>30</v>
      </c>
    </row>
    <row r="2" spans="1:8">
      <c r="A2" s="4" t="s">
        <v>262</v>
      </c>
      <c r="D2" s="5" t="n">
        <v>5000</v>
      </c>
      <c r="E2" s="5" t="n">
        <v>2000</v>
      </c>
      <c r="F2" s="5" t="n">
        <v>5000</v>
      </c>
      <c r="G2" s="5" t="n">
        <v>1000</v>
      </c>
    </row>
    <row r="3" spans="1:8">
      <c r="A3" s="4" t="s">
        <v>111</v>
      </c>
      <c r="D3" s="10" t="n">
        <v>1.053</v>
      </c>
      <c r="E3" s="10" t="n">
        <v>0.8100000000000001</v>
      </c>
      <c r="F3" s="10" t="n">
        <v>2.106</v>
      </c>
      <c r="G3" s="10" t="n">
        <v>1.62</v>
      </c>
    </row>
    <row r="4" spans="1:8">
      <c r="A4" s="4" t="s">
        <v>263</v>
      </c>
      <c r="D4" s="7" t="n">
        <v>42600</v>
      </c>
      <c r="E4" s="7" t="n">
        <v>32400</v>
      </c>
      <c r="F4" s="7" t="n">
        <v>85226</v>
      </c>
      <c r="G4" s="7" t="n">
        <v>61772</v>
      </c>
    </row>
    <row r="5" spans="1:8">
      <c r="A5" s="4" t="s">
        <v>69</v>
      </c>
      <c r="D5" s="8" t="n">
        <v>0.01</v>
      </c>
      <c r="E5" s="8" t="n">
        <v>0.01</v>
      </c>
      <c r="F5" s="8" t="n">
        <v>0.01</v>
      </c>
      <c r="G5" s="8" t="n">
        <v>0.01</v>
      </c>
      <c r="H5" s="8" t="n">
        <v>0.01</v>
      </c>
    </row>
    <row r="6" spans="1:8">
      <c r="A6" s="4" t="s">
        <v>255</v>
      </c>
    </row>
    <row r="7" spans="1:8">
      <c r="A7" s="4" t="s">
        <v>111</v>
      </c>
      <c r="B7" s="10" t="n">
        <v>1.47</v>
      </c>
    </row>
    <row r="8" spans="1:8">
      <c r="A8" s="4" t="s">
        <v>264</v>
      </c>
      <c r="B8" s="4" t="s">
        <v>265</v>
      </c>
    </row>
    <row r="9" spans="1:8">
      <c r="A9" s="4" t="s">
        <v>266</v>
      </c>
      <c r="C9" s="4" t="s">
        <v>267</v>
      </c>
    </row>
    <row r="10" spans="1:8">
      <c r="A10" s="4" t="s">
        <v>119</v>
      </c>
    </row>
    <row r="11" spans="1:8">
      <c r="A11" s="4" t="s">
        <v>268</v>
      </c>
      <c r="G11" s="5" t="n">
        <v>3327719</v>
      </c>
    </row>
    <row r="12" spans="1:8">
      <c r="A12" s="4" t="s">
        <v>120</v>
      </c>
    </row>
    <row r="13" spans="1:8">
      <c r="A13" s="4" t="s">
        <v>268</v>
      </c>
      <c r="G13" s="5" t="n">
        <v>4180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80</v>
      </c>
      <c r="D1" s="2" t="s">
        <v>1</v>
      </c>
    </row>
    <row r="2" spans="1:5">
      <c r="B2" s="2" t="s">
        <v>2</v>
      </c>
      <c r="C2" s="2" t="s">
        <v>31</v>
      </c>
      <c r="D2" s="2" t="s">
        <v>2</v>
      </c>
      <c r="E2" s="2" t="s">
        <v>31</v>
      </c>
    </row>
    <row r="3" spans="1:5">
      <c r="A3" s="4" t="s">
        <v>107</v>
      </c>
      <c r="B3" s="7" t="n">
        <v>235691</v>
      </c>
      <c r="C3" s="7" t="n">
        <v>149179</v>
      </c>
      <c r="D3" s="7" t="n">
        <v>207306</v>
      </c>
      <c r="E3" s="7" t="n">
        <v>86592</v>
      </c>
    </row>
    <row r="4" spans="1:5">
      <c r="A4" s="4" t="s">
        <v>270</v>
      </c>
      <c r="B4" s="5" t="n">
        <v>40414</v>
      </c>
      <c r="C4" s="5" t="n">
        <v>39888</v>
      </c>
      <c r="D4" s="5" t="n">
        <v>40281</v>
      </c>
      <c r="E4" s="5" t="n">
        <v>38327</v>
      </c>
    </row>
    <row r="5" spans="1:5">
      <c r="A5" s="4" t="s">
        <v>271</v>
      </c>
      <c r="B5" s="5" t="n">
        <v>61</v>
      </c>
      <c r="C5" s="5" t="n">
        <v>162</v>
      </c>
      <c r="D5" s="5" t="n">
        <v>62</v>
      </c>
      <c r="E5" s="5" t="n">
        <v>115</v>
      </c>
    </row>
    <row r="6" spans="1:5">
      <c r="A6" s="4" t="s">
        <v>272</v>
      </c>
      <c r="B6" s="5" t="n">
        <v>40475</v>
      </c>
      <c r="C6" s="5" t="n">
        <v>40050</v>
      </c>
      <c r="D6" s="5" t="n">
        <v>40343</v>
      </c>
      <c r="E6" s="5" t="n">
        <v>38442</v>
      </c>
    </row>
    <row r="7" spans="1:5">
      <c r="A7" s="4" t="s">
        <v>273</v>
      </c>
      <c r="B7" s="5" t="n">
        <v>1119</v>
      </c>
      <c r="C7" s="5" t="n">
        <v>1057</v>
      </c>
      <c r="D7" s="5" t="n">
        <v>1346</v>
      </c>
      <c r="E7" s="5" t="n">
        <v>1087</v>
      </c>
    </row>
    <row r="8" spans="1:5">
      <c r="A8" s="4" t="s">
        <v>274</v>
      </c>
      <c r="B8" s="5" t="n">
        <v>41594</v>
      </c>
      <c r="C8" s="5" t="n">
        <v>41107</v>
      </c>
      <c r="D8" s="5" t="n">
        <v>41689</v>
      </c>
      <c r="E8" s="5" t="n">
        <v>39529</v>
      </c>
    </row>
    <row r="9" spans="1:5">
      <c r="A9" s="4" t="s">
        <v>109</v>
      </c>
      <c r="B9" s="8" t="n">
        <v>5.82</v>
      </c>
      <c r="C9" s="8" t="n">
        <v>3.72</v>
      </c>
      <c r="D9" s="8" t="n">
        <v>5.14</v>
      </c>
      <c r="E9" s="8" t="n">
        <v>2.25</v>
      </c>
    </row>
    <row r="10" spans="1:5">
      <c r="A10" s="4" t="s">
        <v>110</v>
      </c>
      <c r="B10" s="8" t="n">
        <v>5.67</v>
      </c>
      <c r="C10" s="8" t="n">
        <v>3.63</v>
      </c>
      <c r="D10" s="8" t="n">
        <v>4.97</v>
      </c>
      <c r="E10" s="8" t="n">
        <v>2.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 customWidth="1" max="6" min="6" width="14"/>
  </cols>
  <sheetData>
    <row r="1" spans="1:6">
      <c r="A1" s="1" t="s">
        <v>275</v>
      </c>
      <c r="B1" s="2" t="s">
        <v>80</v>
      </c>
      <c r="D1" s="2" t="s">
        <v>1</v>
      </c>
    </row>
    <row r="2" spans="1:6">
      <c r="B2" s="2" t="s">
        <v>2</v>
      </c>
      <c r="C2" s="2" t="s">
        <v>31</v>
      </c>
      <c r="D2" s="2" t="s">
        <v>2</v>
      </c>
      <c r="E2" s="2" t="s">
        <v>31</v>
      </c>
      <c r="F2" s="2" t="s">
        <v>30</v>
      </c>
    </row>
    <row r="3" spans="1:6">
      <c r="A3" s="4" t="s">
        <v>276</v>
      </c>
      <c r="B3" s="7" t="n">
        <v>16000</v>
      </c>
      <c r="C3" s="7" t="n">
        <v>14200</v>
      </c>
      <c r="D3" s="7" t="n">
        <v>31100</v>
      </c>
      <c r="E3" s="7" t="n">
        <v>26200</v>
      </c>
    </row>
    <row r="4" spans="1:6">
      <c r="A4" s="4" t="s">
        <v>277</v>
      </c>
      <c r="B4" s="5" t="n">
        <v>1224508</v>
      </c>
      <c r="C4" s="5" t="n">
        <v>1259576</v>
      </c>
      <c r="D4" s="5" t="n">
        <v>1224508</v>
      </c>
      <c r="E4" s="5" t="n">
        <v>1259576</v>
      </c>
      <c r="F4" s="7" t="n">
        <v>1276521</v>
      </c>
    </row>
    <row r="5" spans="1:6">
      <c r="A5" s="4" t="s">
        <v>278</v>
      </c>
      <c r="B5" s="5" t="n">
        <v>300</v>
      </c>
      <c r="C5" s="5" t="n">
        <v>300</v>
      </c>
      <c r="D5" s="5" t="n">
        <v>600</v>
      </c>
      <c r="E5" s="5" t="n">
        <v>500</v>
      </c>
    </row>
    <row r="6" spans="1:6">
      <c r="A6" s="4" t="s">
        <v>279</v>
      </c>
      <c r="B6" s="5" t="n">
        <v>210000</v>
      </c>
      <c r="D6" s="5" t="n">
        <v>210000</v>
      </c>
    </row>
    <row r="7" spans="1:6">
      <c r="A7" s="4" t="s">
        <v>280</v>
      </c>
      <c r="B7" s="5" t="n">
        <v>3726</v>
      </c>
      <c r="C7" s="5" t="n">
        <v>4476</v>
      </c>
      <c r="D7" s="5" t="n">
        <v>3726</v>
      </c>
      <c r="E7" s="5" t="n">
        <v>4476</v>
      </c>
      <c r="F7" s="5" t="n">
        <v>4100</v>
      </c>
    </row>
    <row r="8" spans="1:6">
      <c r="A8" s="4" t="s">
        <v>101</v>
      </c>
      <c r="B8" s="5" t="n">
        <v>10337</v>
      </c>
      <c r="C8" s="5" t="n">
        <v>5166</v>
      </c>
      <c r="D8" s="7" t="n">
        <v>2991</v>
      </c>
      <c r="E8" s="5" t="n">
        <v>5166</v>
      </c>
    </row>
    <row r="9" spans="1:6">
      <c r="A9" s="4" t="s">
        <v>281</v>
      </c>
    </row>
    <row r="10" spans="1:6">
      <c r="A10" s="4" t="s">
        <v>282</v>
      </c>
      <c r="D10" s="4" t="s">
        <v>283</v>
      </c>
    </row>
    <row r="11" spans="1:6">
      <c r="A11" s="4" t="s">
        <v>284</v>
      </c>
      <c r="D11" s="7" t="n">
        <v>509400</v>
      </c>
    </row>
    <row r="12" spans="1:6">
      <c r="A12" s="4" t="s">
        <v>285</v>
      </c>
      <c r="D12" s="4" t="s">
        <v>286</v>
      </c>
    </row>
    <row r="13" spans="1:6">
      <c r="A13" s="4" t="s">
        <v>287</v>
      </c>
      <c r="B13" s="5" t="n">
        <v>750000</v>
      </c>
      <c r="D13" s="7" t="n">
        <v>750000</v>
      </c>
    </row>
    <row r="14" spans="1:6">
      <c r="A14" s="4" t="s">
        <v>277</v>
      </c>
      <c r="B14" s="7" t="n">
        <v>703125</v>
      </c>
      <c r="C14" s="5" t="n">
        <v>740625</v>
      </c>
      <c r="D14" s="7" t="n">
        <v>703125</v>
      </c>
      <c r="E14" s="5" t="n">
        <v>740625</v>
      </c>
      <c r="F14" s="5" t="n">
        <v>721875</v>
      </c>
    </row>
    <row r="15" spans="1:6">
      <c r="A15" s="4" t="s">
        <v>288</v>
      </c>
      <c r="B15" s="4" t="s">
        <v>289</v>
      </c>
      <c r="D15" s="4" t="s">
        <v>289</v>
      </c>
    </row>
    <row r="16" spans="1:6">
      <c r="A16" s="4" t="s">
        <v>290</v>
      </c>
      <c r="D16" s="4" t="s">
        <v>291</v>
      </c>
    </row>
    <row r="17" spans="1:6">
      <c r="A17" s="4" t="s">
        <v>292</v>
      </c>
    </row>
    <row r="18" spans="1:6">
      <c r="A18" s="4" t="s">
        <v>293</v>
      </c>
      <c r="B18" s="7" t="n">
        <v>400000</v>
      </c>
      <c r="D18" s="7" t="n">
        <v>400000</v>
      </c>
    </row>
    <row r="19" spans="1:6">
      <c r="A19" s="4" t="s">
        <v>277</v>
      </c>
      <c r="B19" s="5" t="n">
        <v>30000</v>
      </c>
      <c r="C19" s="5" t="n">
        <v>0</v>
      </c>
      <c r="D19" s="7" t="n">
        <v>30000</v>
      </c>
      <c r="E19" s="5" t="n">
        <v>0</v>
      </c>
      <c r="F19" s="5" t="n">
        <v>50000</v>
      </c>
    </row>
    <row r="20" spans="1:6">
      <c r="A20" s="4" t="s">
        <v>294</v>
      </c>
    </row>
    <row r="21" spans="1:6">
      <c r="A21" s="4" t="s">
        <v>282</v>
      </c>
      <c r="D21" s="4" t="s">
        <v>295</v>
      </c>
    </row>
    <row r="22" spans="1:6">
      <c r="A22" s="4" t="s">
        <v>285</v>
      </c>
      <c r="D22" s="4" t="s">
        <v>296</v>
      </c>
    </row>
    <row r="23" spans="1:6">
      <c r="A23" s="4" t="s">
        <v>277</v>
      </c>
      <c r="B23" s="7" t="n">
        <v>97571</v>
      </c>
      <c r="C23" s="7" t="n">
        <v>129966</v>
      </c>
      <c r="D23" s="7" t="n">
        <v>97571</v>
      </c>
      <c r="E23" s="7" t="n">
        <v>129966</v>
      </c>
      <c r="F23" s="7" t="n">
        <v>113119</v>
      </c>
    </row>
    <row r="24" spans="1:6">
      <c r="A24" s="4" t="s">
        <v>288</v>
      </c>
      <c r="B24" s="4" t="s">
        <v>297</v>
      </c>
      <c r="D24" s="4" t="s">
        <v>297</v>
      </c>
    </row>
    <row r="25" spans="1:6">
      <c r="A25" s="4" t="s">
        <v>290</v>
      </c>
      <c r="D25" s="4" t="s">
        <v>298</v>
      </c>
    </row>
    <row r="26" spans="1:6">
      <c r="A26" s="4" t="s">
        <v>299</v>
      </c>
      <c r="D26" s="4" t="s">
        <v>300</v>
      </c>
    </row>
    <row r="27" spans="1:6">
      <c r="A27" s="4" t="s">
        <v>301</v>
      </c>
    </row>
    <row r="28" spans="1:6">
      <c r="A28" s="4" t="s">
        <v>302</v>
      </c>
      <c r="B28" s="7" t="n">
        <v>75000</v>
      </c>
      <c r="D28" s="7" t="n">
        <v>75000</v>
      </c>
    </row>
    <row r="29" spans="1:6">
      <c r="A29" s="4" t="s">
        <v>293</v>
      </c>
      <c r="B29" s="7" t="n">
        <v>300000</v>
      </c>
      <c r="D29" s="7" t="n">
        <v>3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0</v>
      </c>
      <c r="D2" s="2" t="s">
        <v>31</v>
      </c>
    </row>
    <row r="3" spans="1:4">
      <c r="A3" s="4" t="s">
        <v>304</v>
      </c>
      <c r="B3" s="7" t="n">
        <v>1224508</v>
      </c>
      <c r="C3" s="7" t="n">
        <v>1276521</v>
      </c>
      <c r="D3" s="7" t="n">
        <v>1259576</v>
      </c>
    </row>
    <row r="4" spans="1:4">
      <c r="A4" s="4" t="s">
        <v>280</v>
      </c>
      <c r="B4" s="5" t="n">
        <v>3726</v>
      </c>
      <c r="C4" s="5" t="n">
        <v>4100</v>
      </c>
      <c r="D4" s="5" t="n">
        <v>4476</v>
      </c>
    </row>
    <row r="5" spans="1:4">
      <c r="A5" s="4" t="s">
        <v>48</v>
      </c>
      <c r="B5" s="5" t="n">
        <v>38433</v>
      </c>
      <c r="C5" s="5" t="n">
        <v>38397</v>
      </c>
      <c r="D5" s="5" t="n">
        <v>38379</v>
      </c>
    </row>
    <row r="6" spans="1:4">
      <c r="A6" s="4" t="s">
        <v>50</v>
      </c>
      <c r="B6" s="5" t="n">
        <v>1182349</v>
      </c>
      <c r="C6" s="5" t="n">
        <v>1234024</v>
      </c>
      <c r="D6" s="5" t="n">
        <v>1216721</v>
      </c>
    </row>
    <row r="7" spans="1:4">
      <c r="A7" s="4" t="s">
        <v>292</v>
      </c>
    </row>
    <row r="8" spans="1:4">
      <c r="A8" s="4" t="s">
        <v>304</v>
      </c>
      <c r="B8" s="7" t="n">
        <v>30000</v>
      </c>
      <c r="C8" s="5" t="n">
        <v>50000</v>
      </c>
      <c r="D8" s="5" t="n">
        <v>0</v>
      </c>
    </row>
    <row r="9" spans="1:4">
      <c r="A9" s="4" t="s">
        <v>305</v>
      </c>
      <c r="B9" s="5" t="n">
        <v>2021</v>
      </c>
    </row>
    <row r="10" spans="1:4">
      <c r="A10" s="4" t="s">
        <v>294</v>
      </c>
    </row>
    <row r="11" spans="1:4">
      <c r="A11" s="4" t="s">
        <v>304</v>
      </c>
      <c r="B11" s="7" t="n">
        <v>97571</v>
      </c>
      <c r="C11" s="5" t="n">
        <v>113119</v>
      </c>
      <c r="D11" s="5" t="n">
        <v>129966</v>
      </c>
    </row>
    <row r="12" spans="1:4">
      <c r="A12" s="4" t="s">
        <v>305</v>
      </c>
      <c r="B12" s="5" t="n">
        <v>2022</v>
      </c>
    </row>
    <row r="13" spans="1:4">
      <c r="A13" s="4" t="s">
        <v>281</v>
      </c>
    </row>
    <row r="14" spans="1:4">
      <c r="A14" s="4" t="s">
        <v>304</v>
      </c>
      <c r="B14" s="7" t="n">
        <v>703125</v>
      </c>
      <c r="C14" s="5" t="n">
        <v>721875</v>
      </c>
      <c r="D14" s="5" t="n">
        <v>740625</v>
      </c>
    </row>
    <row r="15" spans="1:4">
      <c r="A15" s="4" t="s">
        <v>305</v>
      </c>
      <c r="B15" s="5" t="n">
        <v>2021</v>
      </c>
    </row>
    <row r="16" spans="1:4">
      <c r="A16" s="4" t="s">
        <v>306</v>
      </c>
    </row>
    <row r="17" spans="1:4">
      <c r="A17" s="4" t="s">
        <v>304</v>
      </c>
      <c r="B17" s="7" t="n">
        <v>52575</v>
      </c>
      <c r="C17" s="5" t="n">
        <v>52575</v>
      </c>
      <c r="D17" s="5" t="n">
        <v>52575</v>
      </c>
    </row>
    <row r="18" spans="1:4">
      <c r="A18" s="4" t="s">
        <v>307</v>
      </c>
    </row>
    <row r="19" spans="1:4">
      <c r="A19" s="4" t="s">
        <v>304</v>
      </c>
      <c r="B19" s="7" t="n">
        <v>331647</v>
      </c>
      <c r="C19" s="5" t="n">
        <v>328786</v>
      </c>
      <c r="D19" s="5" t="n">
        <v>325942</v>
      </c>
    </row>
    <row r="20" spans="1:4">
      <c r="A20" s="4" t="s">
        <v>305</v>
      </c>
      <c r="B20" s="5" t="n">
        <v>2063</v>
      </c>
    </row>
    <row r="21" spans="1:4">
      <c r="A21" s="4" t="s">
        <v>308</v>
      </c>
    </row>
    <row r="22" spans="1:4">
      <c r="A22" s="4" t="s">
        <v>304</v>
      </c>
      <c r="B22" s="7" t="n">
        <v>9590</v>
      </c>
      <c r="C22" s="7" t="n">
        <v>10166</v>
      </c>
      <c r="D22" s="7" t="n">
        <v>10468</v>
      </c>
    </row>
    <row r="23" spans="1:4">
      <c r="A23" s="4" t="s">
        <v>309</v>
      </c>
    </row>
    <row r="24" spans="1:4">
      <c r="A24" s="4" t="s">
        <v>310</v>
      </c>
      <c r="B24" s="4" t="s">
        <v>311</v>
      </c>
    </row>
    <row r="25" spans="1:4">
      <c r="A25" s="4" t="s">
        <v>312</v>
      </c>
    </row>
    <row r="26" spans="1:4">
      <c r="A26" s="4" t="s">
        <v>310</v>
      </c>
      <c r="B26" s="4" t="s">
        <v>313</v>
      </c>
    </row>
    <row r="27" spans="1:4">
      <c r="A27" s="4" t="s">
        <v>314</v>
      </c>
    </row>
    <row r="28" spans="1:4">
      <c r="A28" s="4" t="s">
        <v>315</v>
      </c>
      <c r="B28" s="4" t="s">
        <v>316</v>
      </c>
    </row>
    <row r="29" spans="1:4">
      <c r="A29" s="4" t="s">
        <v>317</v>
      </c>
    </row>
    <row r="30" spans="1:4">
      <c r="A30" s="4" t="s">
        <v>315</v>
      </c>
      <c r="B30"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8</v>
      </c>
      <c r="B1" s="2" t="s">
        <v>2</v>
      </c>
      <c r="C1" s="2" t="s">
        <v>30</v>
      </c>
      <c r="D1" s="2" t="s">
        <v>31</v>
      </c>
    </row>
    <row r="2" spans="1:4">
      <c r="A2" s="4" t="s">
        <v>69</v>
      </c>
      <c r="B2" s="8" t="n">
        <v>0.01</v>
      </c>
      <c r="C2" s="8" t="n">
        <v>0.01</v>
      </c>
      <c r="D2" s="8" t="n">
        <v>0.01</v>
      </c>
    </row>
    <row r="3" spans="1:4">
      <c r="A3" s="4" t="s">
        <v>70</v>
      </c>
      <c r="B3" s="5" t="n">
        <v>25000000</v>
      </c>
      <c r="C3" s="5" t="n">
        <v>25000000</v>
      </c>
      <c r="D3" s="5" t="n">
        <v>25000000</v>
      </c>
    </row>
    <row r="4" spans="1:4">
      <c r="A4" s="4" t="s">
        <v>71</v>
      </c>
      <c r="B4" s="5" t="n">
        <v>0</v>
      </c>
      <c r="C4" s="5" t="n">
        <v>0</v>
      </c>
      <c r="D4" s="5" t="n">
        <v>0</v>
      </c>
    </row>
    <row r="5" spans="1:4">
      <c r="A5" s="4" t="s">
        <v>72</v>
      </c>
      <c r="B5" s="5" t="n">
        <v>0</v>
      </c>
      <c r="C5" s="5" t="n">
        <v>0</v>
      </c>
      <c r="D5" s="5" t="n">
        <v>0</v>
      </c>
    </row>
    <row r="6" spans="1:4">
      <c r="A6" s="4" t="s">
        <v>73</v>
      </c>
      <c r="B6" s="8" t="n">
        <v>0.01</v>
      </c>
      <c r="C6" s="8" t="n">
        <v>0.01</v>
      </c>
      <c r="D6" s="8" t="n">
        <v>0.01</v>
      </c>
    </row>
    <row r="7" spans="1:4">
      <c r="A7" s="4" t="s">
        <v>74</v>
      </c>
      <c r="B7" s="5" t="n">
        <v>100000000</v>
      </c>
      <c r="C7" s="5" t="n">
        <v>100000000</v>
      </c>
      <c r="D7" s="5" t="n">
        <v>100000000</v>
      </c>
    </row>
    <row r="8" spans="1:4">
      <c r="A8" s="4" t="s">
        <v>75</v>
      </c>
      <c r="B8" s="5" t="n">
        <v>45857000</v>
      </c>
      <c r="C8" s="5" t="n">
        <v>45448000</v>
      </c>
      <c r="D8" s="5" t="n">
        <v>45419000</v>
      </c>
    </row>
    <row r="9" spans="1:4">
      <c r="A9" s="4" t="s">
        <v>76</v>
      </c>
      <c r="B9" s="8" t="n">
        <v>0.01</v>
      </c>
      <c r="C9" s="8" t="n">
        <v>0.01</v>
      </c>
      <c r="D9" s="8" t="n">
        <v>0.01</v>
      </c>
    </row>
    <row r="10" spans="1:4">
      <c r="A10" s="4" t="s">
        <v>77</v>
      </c>
      <c r="B10" s="5" t="n">
        <v>60000</v>
      </c>
      <c r="C10" s="5" t="n">
        <v>69000</v>
      </c>
      <c r="D10" s="5" t="n">
        <v>73000</v>
      </c>
    </row>
    <row r="11" spans="1:4">
      <c r="A11" s="4" t="s">
        <v>78</v>
      </c>
      <c r="B11" s="5" t="n">
        <v>5436000</v>
      </c>
      <c r="C11" s="5" t="n">
        <v>5436000</v>
      </c>
      <c r="D11" s="5" t="n">
        <v>54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30</v>
      </c>
      <c r="D1" s="2" t="s">
        <v>31</v>
      </c>
    </row>
    <row r="2" spans="1:4">
      <c r="A2" s="3" t="s">
        <v>320</v>
      </c>
    </row>
    <row r="3" spans="1:4">
      <c r="A3" s="4" t="s">
        <v>321</v>
      </c>
      <c r="B3" s="7" t="n">
        <v>19069</v>
      </c>
    </row>
    <row r="4" spans="1:4">
      <c r="A4" s="5" t="n">
        <v>2019</v>
      </c>
      <c r="B4" s="5" t="n">
        <v>38455</v>
      </c>
    </row>
    <row r="5" spans="1:4">
      <c r="A5" s="5" t="n">
        <v>2020</v>
      </c>
      <c r="B5" s="5" t="n">
        <v>38516</v>
      </c>
    </row>
    <row r="6" spans="1:4">
      <c r="A6" s="5" t="n">
        <v>2021</v>
      </c>
      <c r="B6" s="5" t="n">
        <v>38580</v>
      </c>
    </row>
    <row r="7" spans="1:4">
      <c r="A7" s="5" t="n">
        <v>2022</v>
      </c>
      <c r="B7" s="5" t="n">
        <v>603023</v>
      </c>
    </row>
    <row r="8" spans="1:4">
      <c r="A8" s="4" t="s">
        <v>322</v>
      </c>
      <c r="B8" s="5" t="n">
        <v>486865</v>
      </c>
    </row>
    <row r="9" spans="1:4">
      <c r="A9" s="4" t="s">
        <v>304</v>
      </c>
      <c r="B9" s="7" t="n">
        <v>1224508</v>
      </c>
      <c r="C9" s="7" t="n">
        <v>1276521</v>
      </c>
      <c r="D9" s="7" t="n">
        <v>12595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3"/>
    <col customWidth="1" max="5" min="5" width="21"/>
    <col customWidth="1" max="6" min="6" width="21"/>
    <col customWidth="1" max="7" min="7" width="31"/>
    <col customWidth="1" max="8" min="8" width="24"/>
  </cols>
  <sheetData>
    <row r="1" spans="1:8">
      <c r="A1" s="1" t="s">
        <v>323</v>
      </c>
      <c r="B1" s="2" t="s">
        <v>80</v>
      </c>
      <c r="E1" s="2" t="s">
        <v>1</v>
      </c>
    </row>
    <row r="2" spans="1:8">
      <c r="B2" s="2" t="s">
        <v>324</v>
      </c>
      <c r="C2" s="2" t="s">
        <v>325</v>
      </c>
      <c r="D2" s="2" t="s">
        <v>326</v>
      </c>
      <c r="E2" s="2" t="s">
        <v>327</v>
      </c>
      <c r="F2" s="2" t="s">
        <v>328</v>
      </c>
      <c r="G2" s="2" t="s">
        <v>329</v>
      </c>
      <c r="H2" s="2" t="s">
        <v>330</v>
      </c>
    </row>
    <row r="3" spans="1:8">
      <c r="A3" s="4" t="s">
        <v>331</v>
      </c>
      <c r="E3" s="7" t="n">
        <v>1356</v>
      </c>
      <c r="F3" s="7" t="n">
        <v>512348</v>
      </c>
    </row>
    <row r="4" spans="1:8">
      <c r="A4" s="4" t="s">
        <v>230</v>
      </c>
    </row>
    <row r="5" spans="1:8">
      <c r="A5" s="4" t="s">
        <v>332</v>
      </c>
      <c r="B5" s="4" t="s">
        <v>333</v>
      </c>
    </row>
    <row r="6" spans="1:8">
      <c r="A6" s="4" t="s">
        <v>334</v>
      </c>
      <c r="B6" s="7" t="n">
        <v>40700</v>
      </c>
    </row>
    <row r="7" spans="1:8">
      <c r="A7" s="4" t="s">
        <v>233</v>
      </c>
    </row>
    <row r="8" spans="1:8">
      <c r="A8" s="4" t="s">
        <v>335</v>
      </c>
      <c r="C8" s="5" t="n">
        <v>38500000</v>
      </c>
      <c r="D8" s="5" t="n">
        <v>38500000</v>
      </c>
    </row>
    <row r="9" spans="1:8">
      <c r="A9" s="4" t="s">
        <v>336</v>
      </c>
      <c r="C9" s="5" t="n">
        <v>3746000</v>
      </c>
      <c r="D9" s="5" t="n">
        <v>3746000</v>
      </c>
    </row>
    <row r="10" spans="1:8">
      <c r="A10" s="4" t="s">
        <v>332</v>
      </c>
      <c r="C10" s="4" t="s">
        <v>337</v>
      </c>
      <c r="D10" s="4" t="s">
        <v>337</v>
      </c>
    </row>
    <row r="11" spans="1:8">
      <c r="A11" s="4" t="s">
        <v>338</v>
      </c>
      <c r="G11" s="4" t="s">
        <v>339</v>
      </c>
    </row>
    <row r="12" spans="1:8">
      <c r="A12" s="4" t="s">
        <v>340</v>
      </c>
      <c r="G12" s="4" t="s">
        <v>341</v>
      </c>
    </row>
    <row r="13" spans="1:8">
      <c r="A13" s="4" t="s">
        <v>342</v>
      </c>
    </row>
    <row r="14" spans="1:8">
      <c r="A14" s="4" t="s">
        <v>334</v>
      </c>
      <c r="C14" s="7" t="n">
        <v>1087203</v>
      </c>
    </row>
    <row r="15" spans="1:8">
      <c r="A15" s="4" t="s">
        <v>343</v>
      </c>
      <c r="C15" s="8" t="n">
        <v>13.31</v>
      </c>
    </row>
    <row r="16" spans="1:8">
      <c r="A16" s="4" t="s">
        <v>344</v>
      </c>
      <c r="C16" s="7" t="n">
        <v>105500</v>
      </c>
    </row>
    <row r="17" spans="1:8">
      <c r="A17" s="4" t="s">
        <v>334</v>
      </c>
      <c r="C17" s="5" t="n">
        <v>512558</v>
      </c>
    </row>
    <row r="18" spans="1:8">
      <c r="A18" s="4" t="s">
        <v>345</v>
      </c>
      <c r="C18" s="5" t="n">
        <v>4308</v>
      </c>
    </row>
    <row r="19" spans="1:8">
      <c r="A19" s="4" t="s">
        <v>346</v>
      </c>
      <c r="G19" s="7" t="n">
        <v>1272314</v>
      </c>
    </row>
    <row r="20" spans="1:8">
      <c r="A20" s="4" t="s">
        <v>347</v>
      </c>
      <c r="C20" s="5" t="n">
        <v>800</v>
      </c>
    </row>
    <row r="21" spans="1:8">
      <c r="A21" s="4" t="s">
        <v>348</v>
      </c>
      <c r="C21" s="5" t="n">
        <v>509200</v>
      </c>
    </row>
    <row r="22" spans="1:8">
      <c r="A22" s="4" t="s">
        <v>349</v>
      </c>
      <c r="C22" s="5" t="n">
        <v>3400</v>
      </c>
    </row>
    <row r="23" spans="1:8">
      <c r="A23" s="4" t="s">
        <v>350</v>
      </c>
      <c r="C23" s="7" t="n">
        <v>3000</v>
      </c>
    </row>
    <row r="24" spans="1:8">
      <c r="A24" s="4" t="s">
        <v>351</v>
      </c>
      <c r="H24" s="8" t="n">
        <v>153.41</v>
      </c>
    </row>
    <row r="25" spans="1:8">
      <c r="A25" s="4" t="s">
        <v>352</v>
      </c>
    </row>
    <row r="26" spans="1:8">
      <c r="A26" s="4" t="s">
        <v>343</v>
      </c>
      <c r="G26" s="8" t="n">
        <v>17.5</v>
      </c>
    </row>
    <row r="27" spans="1:8">
      <c r="A27" s="4" t="s">
        <v>353</v>
      </c>
      <c r="D27" s="11" t="n">
        <v>673.8</v>
      </c>
    </row>
    <row r="28" spans="1:8">
      <c r="A28" s="4" t="s">
        <v>354</v>
      </c>
    </row>
    <row r="29" spans="1:8">
      <c r="A29" s="4" t="s">
        <v>336</v>
      </c>
      <c r="C29" s="5" t="n">
        <v>3327719</v>
      </c>
      <c r="D29" s="5" t="n">
        <v>3327719</v>
      </c>
    </row>
    <row r="30" spans="1:8">
      <c r="A30" s="4" t="s">
        <v>355</v>
      </c>
    </row>
    <row r="31" spans="1:8">
      <c r="A31" s="4" t="s">
        <v>336</v>
      </c>
      <c r="C31" s="5" t="n">
        <v>418095</v>
      </c>
      <c r="D31" s="5" t="n">
        <v>418095</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4"/>
  </cols>
  <sheetData>
    <row r="1" spans="1:7">
      <c r="A1" s="1" t="s">
        <v>356</v>
      </c>
      <c r="B1" s="2" t="s">
        <v>80</v>
      </c>
      <c r="D1" s="2" t="s">
        <v>1</v>
      </c>
    </row>
    <row r="2" spans="1:7">
      <c r="B2" s="2" t="s">
        <v>324</v>
      </c>
      <c r="C2" s="2" t="s">
        <v>357</v>
      </c>
      <c r="D2" s="2" t="s">
        <v>327</v>
      </c>
      <c r="E2" s="2" t="s">
        <v>328</v>
      </c>
      <c r="F2" s="2" t="s">
        <v>358</v>
      </c>
      <c r="G2" s="2" t="s">
        <v>330</v>
      </c>
    </row>
    <row r="3" spans="1:7">
      <c r="A3" s="3" t="s">
        <v>227</v>
      </c>
    </row>
    <row r="4" spans="1:7">
      <c r="A4" s="4" t="s">
        <v>331</v>
      </c>
      <c r="D4" s="7" t="n">
        <v>1356</v>
      </c>
      <c r="E4" s="7" t="n">
        <v>512348</v>
      </c>
    </row>
    <row r="5" spans="1:7">
      <c r="A5" s="4" t="s">
        <v>230</v>
      </c>
    </row>
    <row r="6" spans="1:7">
      <c r="A6" s="3" t="s">
        <v>227</v>
      </c>
    </row>
    <row r="7" spans="1:7">
      <c r="A7" s="4" t="s">
        <v>359</v>
      </c>
      <c r="B7" s="7" t="n">
        <v>40700</v>
      </c>
    </row>
    <row r="8" spans="1:7">
      <c r="A8" s="4" t="s">
        <v>233</v>
      </c>
    </row>
    <row r="9" spans="1:7">
      <c r="A9" s="3" t="s">
        <v>227</v>
      </c>
    </row>
    <row r="10" spans="1:7">
      <c r="A10" s="4" t="s">
        <v>335</v>
      </c>
      <c r="C10" s="5" t="n">
        <v>38500</v>
      </c>
    </row>
    <row r="11" spans="1:7">
      <c r="A11" s="4" t="s">
        <v>360</v>
      </c>
      <c r="C11" s="4" t="s">
        <v>361</v>
      </c>
    </row>
    <row r="12" spans="1:7">
      <c r="A12" s="4" t="s">
        <v>362</v>
      </c>
      <c r="G12" s="12" t="n">
        <v>0.09729400000000001</v>
      </c>
    </row>
    <row r="13" spans="1:7">
      <c r="A13" s="4" t="s">
        <v>336</v>
      </c>
      <c r="C13" s="5" t="n">
        <v>3746</v>
      </c>
    </row>
    <row r="14" spans="1:7">
      <c r="A14" s="4" t="s">
        <v>363</v>
      </c>
    </row>
    <row r="15" spans="1:7">
      <c r="A15" s="3" t="s">
        <v>227</v>
      </c>
    </row>
    <row r="16" spans="1:7">
      <c r="A16" s="4" t="s">
        <v>364</v>
      </c>
      <c r="B16" s="5" t="n">
        <v>39100</v>
      </c>
    </row>
    <row r="17" spans="1:7">
      <c r="A17" s="4" t="s">
        <v>365</v>
      </c>
      <c r="B17" s="5" t="n">
        <v>3000</v>
      </c>
    </row>
    <row r="18" spans="1:7">
      <c r="A18" s="4" t="s">
        <v>366</v>
      </c>
      <c r="B18" s="5" t="n">
        <v>2300</v>
      </c>
    </row>
    <row r="19" spans="1:7">
      <c r="A19" s="4" t="s">
        <v>367</v>
      </c>
      <c r="B19" s="7" t="n">
        <v>-3700</v>
      </c>
    </row>
    <row r="20" spans="1:7">
      <c r="A20" s="4" t="s">
        <v>342</v>
      </c>
    </row>
    <row r="21" spans="1:7">
      <c r="A21" s="3" t="s">
        <v>227</v>
      </c>
    </row>
    <row r="22" spans="1:7">
      <c r="A22" s="4" t="s">
        <v>368</v>
      </c>
      <c r="F22" s="7" t="n">
        <v>139977</v>
      </c>
    </row>
    <row r="23" spans="1:7">
      <c r="A23" s="4" t="s">
        <v>369</v>
      </c>
      <c r="F23" s="5" t="n">
        <v>36820</v>
      </c>
    </row>
    <row r="24" spans="1:7">
      <c r="A24" s="4" t="s">
        <v>364</v>
      </c>
      <c r="F24" s="5" t="n">
        <v>332609</v>
      </c>
    </row>
    <row r="25" spans="1:7">
      <c r="A25" s="4" t="s">
        <v>370</v>
      </c>
      <c r="F25" s="5" t="n">
        <v>8216</v>
      </c>
    </row>
    <row r="26" spans="1:7">
      <c r="A26" s="4" t="s">
        <v>365</v>
      </c>
      <c r="F26" s="5" t="n">
        <v>150681</v>
      </c>
    </row>
    <row r="27" spans="1:7">
      <c r="A27" s="4" t="s">
        <v>371</v>
      </c>
      <c r="F27" s="5" t="n">
        <v>7992</v>
      </c>
    </row>
    <row r="28" spans="1:7">
      <c r="A28" s="4" t="s">
        <v>366</v>
      </c>
      <c r="F28" s="5" t="n">
        <v>1973</v>
      </c>
    </row>
    <row r="29" spans="1:7">
      <c r="A29" s="4" t="s">
        <v>367</v>
      </c>
      <c r="F29" s="5" t="n">
        <v>-74358</v>
      </c>
    </row>
    <row r="30" spans="1:7">
      <c r="A30" s="4" t="s">
        <v>334</v>
      </c>
      <c r="C30" s="7" t="n">
        <v>1087203</v>
      </c>
    </row>
    <row r="31" spans="1:7">
      <c r="A31" s="4" t="s">
        <v>372</v>
      </c>
      <c r="F31" s="5" t="n">
        <v>6596</v>
      </c>
    </row>
    <row r="32" spans="1:7">
      <c r="A32" s="4" t="s">
        <v>373</v>
      </c>
      <c r="C32" s="5" t="n">
        <v>4108</v>
      </c>
    </row>
    <row r="33" spans="1:7">
      <c r="A33" s="4" t="s">
        <v>351</v>
      </c>
      <c r="G33" s="8" t="n">
        <v>153.41</v>
      </c>
    </row>
    <row r="34" spans="1:7">
      <c r="A34" s="4" t="s">
        <v>374</v>
      </c>
      <c r="F34" s="5" t="n">
        <v>574645</v>
      </c>
    </row>
    <row r="35" spans="1:7">
      <c r="A35" s="4" t="s">
        <v>359</v>
      </c>
      <c r="C35" s="5" t="n">
        <v>512558</v>
      </c>
    </row>
    <row r="36" spans="1:7">
      <c r="A36" s="4" t="s">
        <v>345</v>
      </c>
      <c r="C36" s="5" t="n">
        <v>4308</v>
      </c>
    </row>
    <row r="37" spans="1:7">
      <c r="A37" s="4" t="s">
        <v>346</v>
      </c>
      <c r="F37" s="5" t="n">
        <v>1272314</v>
      </c>
    </row>
    <row r="38" spans="1:7">
      <c r="A38" s="4" t="s">
        <v>375</v>
      </c>
      <c r="F38" s="5" t="n">
        <v>-144922</v>
      </c>
    </row>
    <row r="39" spans="1:7">
      <c r="A39" s="4" t="s">
        <v>376</v>
      </c>
      <c r="F39" s="7" t="n">
        <v>-3156</v>
      </c>
    </row>
    <row r="40" spans="1:7">
      <c r="A40" s="4" t="s">
        <v>126</v>
      </c>
    </row>
    <row r="41" spans="1:7">
      <c r="A41" s="3" t="s">
        <v>227</v>
      </c>
    </row>
    <row r="42" spans="1:7">
      <c r="A42" s="4" t="s">
        <v>377</v>
      </c>
      <c r="C42" s="5" t="n">
        <v>180803</v>
      </c>
    </row>
    <row r="43" spans="1:7">
      <c r="A43" s="4" t="s">
        <v>378</v>
      </c>
    </row>
    <row r="44" spans="1:7">
      <c r="A44" s="3" t="s">
        <v>227</v>
      </c>
    </row>
    <row r="45" spans="1:7">
      <c r="A45" s="4" t="s">
        <v>379</v>
      </c>
      <c r="C45" s="7" t="n">
        <v>9564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80</v>
      </c>
      <c r="B1" s="2" t="s">
        <v>1</v>
      </c>
    </row>
    <row r="2" spans="1:2">
      <c r="B2" s="2" t="s">
        <v>381</v>
      </c>
    </row>
    <row r="3" spans="1:2">
      <c r="A3" s="3" t="s">
        <v>382</v>
      </c>
    </row>
    <row r="4" spans="1:2">
      <c r="A4" s="4" t="s">
        <v>383</v>
      </c>
      <c r="B4" s="7" t="n">
        <v>926127</v>
      </c>
    </row>
    <row r="5" spans="1:2">
      <c r="A5" s="4" t="s">
        <v>384</v>
      </c>
      <c r="B5" s="7" t="n">
        <v>85126</v>
      </c>
    </row>
    <row r="6" spans="1:2">
      <c r="A6" s="4" t="s">
        <v>385</v>
      </c>
      <c r="B6" s="8" t="n">
        <v>2.13</v>
      </c>
    </row>
    <row r="7" spans="1:2">
      <c r="A7" s="4" t="s">
        <v>386</v>
      </c>
      <c r="B7" s="8" t="n">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30</v>
      </c>
      <c r="D1" s="2" t="s">
        <v>31</v>
      </c>
    </row>
    <row r="2" spans="1:4">
      <c r="A2" s="3" t="s">
        <v>388</v>
      </c>
    </row>
    <row r="3" spans="1:4">
      <c r="A3" s="4" t="s">
        <v>389</v>
      </c>
      <c r="B3" s="7" t="n">
        <v>559135</v>
      </c>
      <c r="C3" s="7" t="n">
        <v>553655</v>
      </c>
      <c r="D3" s="7" t="n">
        <v>535577</v>
      </c>
    </row>
    <row r="4" spans="1:4">
      <c r="A4" s="4" t="s">
        <v>390</v>
      </c>
      <c r="B4" s="5" t="n">
        <v>1206465</v>
      </c>
      <c r="C4" s="5" t="n">
        <v>1210864</v>
      </c>
      <c r="D4" s="5" t="n">
        <v>1180941</v>
      </c>
    </row>
    <row r="5" spans="1:4">
      <c r="A5" s="4" t="s">
        <v>391</v>
      </c>
      <c r="B5" s="5" t="n">
        <v>1046134</v>
      </c>
      <c r="C5" s="5" t="n">
        <v>987080</v>
      </c>
      <c r="D5" s="5" t="n">
        <v>997225</v>
      </c>
    </row>
    <row r="6" spans="1:4">
      <c r="A6" s="4" t="s">
        <v>392</v>
      </c>
      <c r="B6" s="5" t="n">
        <v>298932</v>
      </c>
      <c r="C6" s="5" t="n">
        <v>280292</v>
      </c>
      <c r="D6" s="5" t="n">
        <v>302446</v>
      </c>
    </row>
    <row r="7" spans="1:4">
      <c r="A7" s="4" t="s">
        <v>393</v>
      </c>
      <c r="B7" s="5" t="n">
        <v>116210</v>
      </c>
      <c r="C7" s="5" t="n">
        <v>108048</v>
      </c>
      <c r="D7" s="5" t="n">
        <v>114750</v>
      </c>
    </row>
    <row r="8" spans="1:4">
      <c r="A8" s="4" t="s">
        <v>394</v>
      </c>
      <c r="B8" s="5" t="n">
        <v>62172</v>
      </c>
      <c r="C8" s="5" t="n">
        <v>59596</v>
      </c>
      <c r="D8" s="5" t="n">
        <v>69723</v>
      </c>
    </row>
    <row r="9" spans="1:4">
      <c r="A9" s="4" t="s">
        <v>395</v>
      </c>
      <c r="B9" s="5" t="n">
        <v>25556</v>
      </c>
      <c r="C9" s="5" t="n">
        <v>49359</v>
      </c>
      <c r="D9" s="5" t="n">
        <v>23704</v>
      </c>
    </row>
    <row r="10" spans="1:4">
      <c r="A10" s="4" t="s">
        <v>396</v>
      </c>
      <c r="B10" s="5" t="n">
        <v>3314604</v>
      </c>
      <c r="C10" s="5" t="n">
        <v>3248894</v>
      </c>
      <c r="D10" s="5" t="n">
        <v>3224366</v>
      </c>
    </row>
    <row r="11" spans="1:4">
      <c r="A11" s="4" t="s">
        <v>397</v>
      </c>
      <c r="B11" s="5" t="n">
        <v>-1612391</v>
      </c>
      <c r="C11" s="5" t="n">
        <v>-1534740</v>
      </c>
      <c r="D11" s="5" t="n">
        <v>-1529620</v>
      </c>
    </row>
    <row r="12" spans="1:4">
      <c r="A12" s="4" t="s">
        <v>398</v>
      </c>
      <c r="B12" s="7" t="n">
        <v>1702213</v>
      </c>
      <c r="C12" s="7" t="n">
        <v>1714154</v>
      </c>
      <c r="D12" s="7" t="n">
        <v>16947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0</v>
      </c>
      <c r="D1" s="2" t="s">
        <v>31</v>
      </c>
    </row>
    <row r="2" spans="1:4">
      <c r="A2" s="3" t="s">
        <v>193</v>
      </c>
    </row>
    <row r="3" spans="1:4">
      <c r="A3" s="4" t="s">
        <v>400</v>
      </c>
      <c r="B3" s="7" t="n">
        <v>94680</v>
      </c>
      <c r="C3" s="7" t="n">
        <v>71558</v>
      </c>
      <c r="D3" s="7" t="n">
        <v>88814</v>
      </c>
    </row>
    <row r="4" spans="1:4">
      <c r="A4" s="4" t="s">
        <v>150</v>
      </c>
      <c r="B4" s="5" t="n">
        <v>292336</v>
      </c>
      <c r="C4" s="5" t="n">
        <v>240096</v>
      </c>
      <c r="D4" s="5" t="n">
        <v>259212</v>
      </c>
    </row>
    <row r="5" spans="1:4">
      <c r="A5" s="4" t="s">
        <v>401</v>
      </c>
      <c r="B5" s="5" t="n">
        <v>52329</v>
      </c>
      <c r="C5" s="5" t="n">
        <v>44869</v>
      </c>
      <c r="D5" s="5" t="n">
        <v>50923</v>
      </c>
    </row>
    <row r="6" spans="1:4">
      <c r="A6" s="4" t="s">
        <v>402</v>
      </c>
      <c r="B6" s="5" t="n">
        <v>35109</v>
      </c>
      <c r="C6" s="5" t="n">
        <v>32505</v>
      </c>
      <c r="D6" s="5" t="n">
        <v>32269</v>
      </c>
    </row>
    <row r="7" spans="1:4">
      <c r="A7" s="4" t="s">
        <v>403</v>
      </c>
      <c r="B7" s="5" t="n">
        <v>43457</v>
      </c>
      <c r="C7" s="5" t="n">
        <v>23742</v>
      </c>
      <c r="D7" s="5" t="n">
        <v>42024</v>
      </c>
    </row>
    <row r="8" spans="1:4">
      <c r="A8" s="4" t="s">
        <v>404</v>
      </c>
      <c r="B8" s="5" t="n">
        <v>70652</v>
      </c>
      <c r="C8" s="5" t="n">
        <v>54899</v>
      </c>
      <c r="D8" s="5" t="n">
        <v>68093</v>
      </c>
    </row>
    <row r="9" spans="1:4">
      <c r="A9" s="4" t="s">
        <v>405</v>
      </c>
      <c r="B9" s="7" t="n">
        <v>588563</v>
      </c>
      <c r="C9" s="7" t="n">
        <v>467669</v>
      </c>
      <c r="D9" s="7" t="n">
        <v>5413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30</v>
      </c>
      <c r="D1" s="2" t="s">
        <v>31</v>
      </c>
    </row>
    <row r="2" spans="1:4">
      <c r="A2" s="3" t="s">
        <v>193</v>
      </c>
    </row>
    <row r="3" spans="1:4">
      <c r="A3" s="4" t="s">
        <v>407</v>
      </c>
      <c r="B3" s="7" t="n">
        <v>116726</v>
      </c>
      <c r="C3" s="7" t="n">
        <v>118417</v>
      </c>
      <c r="D3" s="7" t="n">
        <v>120659</v>
      </c>
    </row>
    <row r="4" spans="1:4">
      <c r="A4" s="4" t="s">
        <v>408</v>
      </c>
      <c r="B4" s="5" t="n">
        <v>23309</v>
      </c>
      <c r="C4" s="5" t="n">
        <v>24664</v>
      </c>
      <c r="D4" s="5" t="n">
        <v>25953</v>
      </c>
    </row>
    <row r="5" spans="1:4">
      <c r="A5" s="4" t="s">
        <v>409</v>
      </c>
      <c r="B5" s="5" t="n">
        <v>149758</v>
      </c>
      <c r="C5" s="5" t="n">
        <v>158655</v>
      </c>
      <c r="D5" s="5" t="n">
        <v>125323</v>
      </c>
    </row>
    <row r="6" spans="1:4">
      <c r="A6" s="4" t="s">
        <v>410</v>
      </c>
      <c r="B6" s="7" t="n">
        <v>289793</v>
      </c>
      <c r="C6" s="7" t="n">
        <v>301736</v>
      </c>
      <c r="D6" s="7" t="n">
        <v>2719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21"/>
  </cols>
  <sheetData>
    <row r="1" spans="1:6">
      <c r="A1" s="1" t="s">
        <v>411</v>
      </c>
      <c r="B1" s="2" t="s">
        <v>1</v>
      </c>
    </row>
    <row r="2" spans="1:6">
      <c r="B2" s="2" t="s">
        <v>327</v>
      </c>
      <c r="C2" s="2" t="s">
        <v>328</v>
      </c>
      <c r="D2" s="2" t="s">
        <v>412</v>
      </c>
      <c r="E2" s="2" t="s">
        <v>324</v>
      </c>
      <c r="F2" s="2" t="s">
        <v>413</v>
      </c>
    </row>
    <row r="3" spans="1:6">
      <c r="A3" s="4" t="s">
        <v>414</v>
      </c>
      <c r="B3" s="7" t="n">
        <v>23754</v>
      </c>
      <c r="C3" s="7" t="n">
        <v>11700</v>
      </c>
      <c r="E3" s="7" t="n">
        <v>27400</v>
      </c>
      <c r="F3" s="7" t="n">
        <v>11100</v>
      </c>
    </row>
    <row r="4" spans="1:6">
      <c r="A4" s="4" t="s">
        <v>415</v>
      </c>
      <c r="B4" s="5" t="n">
        <v>-3646</v>
      </c>
      <c r="C4" s="5" t="n">
        <v>0</v>
      </c>
    </row>
    <row r="5" spans="1:6">
      <c r="A5" s="4" t="s">
        <v>416</v>
      </c>
      <c r="B5" s="7" t="n">
        <v>0</v>
      </c>
      <c r="C5" s="5" t="n">
        <v>600</v>
      </c>
    </row>
    <row r="6" spans="1:6">
      <c r="A6" s="4" t="s">
        <v>417</v>
      </c>
      <c r="B6" s="4" t="s">
        <v>418</v>
      </c>
    </row>
    <row r="7" spans="1:6">
      <c r="A7" s="4" t="s">
        <v>419</v>
      </c>
      <c r="B7" s="4" t="s">
        <v>420</v>
      </c>
    </row>
    <row r="8" spans="1:6">
      <c r="A8" s="4" t="s">
        <v>421</v>
      </c>
      <c r="B8" s="4" t="s">
        <v>422</v>
      </c>
    </row>
    <row r="9" spans="1:6">
      <c r="A9" s="4" t="s">
        <v>423</v>
      </c>
      <c r="B9" s="4" t="s">
        <v>424</v>
      </c>
    </row>
    <row r="10" spans="1:6">
      <c r="A10" s="4" t="s">
        <v>425</v>
      </c>
      <c r="B10" s="7" t="n">
        <v>3013</v>
      </c>
      <c r="C10" s="5" t="n">
        <v>3003</v>
      </c>
      <c r="E10" s="5" t="n">
        <v>3008</v>
      </c>
    </row>
    <row r="11" spans="1:6">
      <c r="A11" s="4" t="s">
        <v>426</v>
      </c>
      <c r="C11" s="5" t="n">
        <v>1060</v>
      </c>
    </row>
    <row r="12" spans="1:6">
      <c r="A12" s="4" t="s">
        <v>427</v>
      </c>
    </row>
    <row r="13" spans="1:6">
      <c r="A13" s="4" t="s">
        <v>426</v>
      </c>
      <c r="C13" s="5" t="n">
        <v>1060</v>
      </c>
      <c r="E13" s="5" t="n">
        <v>236</v>
      </c>
    </row>
    <row r="14" spans="1:6">
      <c r="A14" s="4" t="s">
        <v>428</v>
      </c>
    </row>
    <row r="15" spans="1:6">
      <c r="A15" s="4" t="s">
        <v>414</v>
      </c>
      <c r="B15" s="5" t="n">
        <v>23754</v>
      </c>
      <c r="C15" s="5" t="n">
        <v>11700</v>
      </c>
      <c r="E15" s="5" t="n">
        <v>27400</v>
      </c>
    </row>
    <row r="16" spans="1:6">
      <c r="A16" s="4" t="s">
        <v>429</v>
      </c>
    </row>
    <row r="17" spans="1:6">
      <c r="A17" s="4" t="s">
        <v>425</v>
      </c>
      <c r="B17" s="5" t="n">
        <v>3013</v>
      </c>
      <c r="C17" s="5" t="n">
        <v>3003</v>
      </c>
      <c r="E17" s="5" t="n">
        <v>3008</v>
      </c>
    </row>
    <row r="18" spans="1:6">
      <c r="A18" s="4" t="s">
        <v>430</v>
      </c>
    </row>
    <row r="19" spans="1:6">
      <c r="A19" s="4" t="s">
        <v>431</v>
      </c>
      <c r="B19" s="5" t="n">
        <v>2401</v>
      </c>
      <c r="C19" s="5" t="n">
        <v>2401</v>
      </c>
      <c r="E19" s="5" t="n">
        <v>2401</v>
      </c>
    </row>
    <row r="20" spans="1:6">
      <c r="A20" s="4" t="s">
        <v>432</v>
      </c>
    </row>
    <row r="21" spans="1:6">
      <c r="A21" s="4" t="s">
        <v>431</v>
      </c>
      <c r="B21" s="5" t="n">
        <v>2401</v>
      </c>
      <c r="C21" s="5" t="n">
        <v>2401</v>
      </c>
      <c r="E21" s="5" t="n">
        <v>2401</v>
      </c>
    </row>
    <row r="22" spans="1:6">
      <c r="A22" s="4" t="s">
        <v>433</v>
      </c>
    </row>
    <row r="23" spans="1:6">
      <c r="A23" s="4" t="s">
        <v>431</v>
      </c>
      <c r="B23" s="5" t="n">
        <v>7162</v>
      </c>
      <c r="C23" s="5" t="n">
        <v>2626</v>
      </c>
      <c r="E23" s="5" t="n">
        <v>2403</v>
      </c>
    </row>
    <row r="24" spans="1:6">
      <c r="A24" s="4" t="s">
        <v>426</v>
      </c>
      <c r="E24" s="5" t="n">
        <v>236</v>
      </c>
    </row>
    <row r="25" spans="1:6">
      <c r="A25" s="4" t="s">
        <v>434</v>
      </c>
    </row>
    <row r="26" spans="1:6">
      <c r="A26" s="4" t="s">
        <v>431</v>
      </c>
      <c r="B26" s="7" t="n">
        <v>7162</v>
      </c>
      <c r="C26" s="7" t="n">
        <v>2626</v>
      </c>
      <c r="E26" s="7" t="n">
        <v>2403</v>
      </c>
    </row>
    <row r="27" spans="1:6">
      <c r="A27" s="4" t="s">
        <v>435</v>
      </c>
    </row>
    <row r="28" spans="1:6">
      <c r="A28" s="4" t="s">
        <v>436</v>
      </c>
      <c r="D28" s="13" t="n">
        <v>1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31</v>
      </c>
    </row>
    <row r="3" spans="1:4">
      <c r="A3" s="4" t="s">
        <v>438</v>
      </c>
      <c r="B3" s="7" t="n">
        <v>64700</v>
      </c>
    </row>
    <row r="4" spans="1:4">
      <c r="A4" s="4" t="s">
        <v>439</v>
      </c>
      <c r="B4" s="5" t="n">
        <v>9300</v>
      </c>
    </row>
    <row r="5" spans="1:4">
      <c r="A5" s="4" t="s">
        <v>440</v>
      </c>
    </row>
    <row r="6" spans="1:4">
      <c r="A6" s="4" t="s">
        <v>441</v>
      </c>
      <c r="B6" s="5" t="n">
        <v>6300</v>
      </c>
    </row>
    <row r="7" spans="1:4">
      <c r="A7" s="4" t="s">
        <v>438</v>
      </c>
      <c r="B7" s="5" t="n">
        <v>6400</v>
      </c>
    </row>
    <row r="8" spans="1:4">
      <c r="A8" s="4" t="s">
        <v>442</v>
      </c>
    </row>
    <row r="9" spans="1:4">
      <c r="A9" s="4" t="s">
        <v>409</v>
      </c>
      <c r="B9" s="7" t="n">
        <v>2000</v>
      </c>
      <c r="C9" s="7" t="n">
        <v>2000</v>
      </c>
      <c r="D9" s="7" t="n">
        <v>2000</v>
      </c>
    </row>
    <row r="10" spans="1:4">
      <c r="A10" s="4" t="s">
        <v>443</v>
      </c>
      <c r="B10" s="4" t="s">
        <v>444</v>
      </c>
    </row>
    <row r="11" spans="1:4">
      <c r="A11" s="4" t="s">
        <v>306</v>
      </c>
    </row>
    <row r="12" spans="1:4">
      <c r="A12" s="4" t="s">
        <v>438</v>
      </c>
      <c r="B12" s="7" t="n">
        <v>53400</v>
      </c>
    </row>
    <row r="13" spans="1:4">
      <c r="A13" s="4" t="s">
        <v>445</v>
      </c>
    </row>
    <row r="14" spans="1:4">
      <c r="A14" s="4" t="s">
        <v>438</v>
      </c>
      <c r="B14" s="7" t="n">
        <v>11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46</v>
      </c>
      <c r="B1" s="2" t="s">
        <v>80</v>
      </c>
      <c r="D1" s="2" t="s">
        <v>1</v>
      </c>
    </row>
    <row r="2" spans="1:6">
      <c r="B2" s="2" t="s">
        <v>2</v>
      </c>
      <c r="C2" s="2" t="s">
        <v>31</v>
      </c>
      <c r="D2" s="2" t="s">
        <v>2</v>
      </c>
      <c r="E2" s="2" t="s">
        <v>31</v>
      </c>
      <c r="F2" s="2" t="s">
        <v>30</v>
      </c>
    </row>
    <row r="3" spans="1:6">
      <c r="A3" s="4" t="s">
        <v>447</v>
      </c>
      <c r="B3" s="7" t="n">
        <v>670902</v>
      </c>
      <c r="C3" s="7" t="n">
        <v>654099</v>
      </c>
      <c r="D3" s="7" t="n">
        <v>819027</v>
      </c>
      <c r="E3" s="7" t="n">
        <v>764866</v>
      </c>
    </row>
    <row r="4" spans="1:6">
      <c r="A4" s="4" t="s">
        <v>448</v>
      </c>
      <c r="B4" s="5" t="n">
        <v>63539</v>
      </c>
      <c r="C4" s="5" t="n">
        <v>65884</v>
      </c>
      <c r="D4" s="5" t="n">
        <v>135628</v>
      </c>
      <c r="E4" s="5" t="n">
        <v>133286</v>
      </c>
    </row>
    <row r="5" spans="1:6">
      <c r="A5" s="4" t="s">
        <v>449</v>
      </c>
      <c r="B5" s="5" t="n">
        <v>734441</v>
      </c>
      <c r="C5" s="5" t="n">
        <v>719983</v>
      </c>
      <c r="D5" s="5" t="n">
        <v>954655</v>
      </c>
      <c r="E5" s="5" t="n">
        <v>898152</v>
      </c>
    </row>
    <row r="6" spans="1:6">
      <c r="A6" s="4" t="s">
        <v>85</v>
      </c>
      <c r="B6" s="5" t="n">
        <v>134</v>
      </c>
      <c r="C6" s="5" t="n">
        <v>5215</v>
      </c>
      <c r="D6" s="5" t="n">
        <v>770</v>
      </c>
      <c r="E6" s="5" t="n">
        <v>5311</v>
      </c>
    </row>
    <row r="7" spans="1:6">
      <c r="A7" s="4" t="s">
        <v>86</v>
      </c>
      <c r="B7" s="5" t="n">
        <v>734575</v>
      </c>
      <c r="C7" s="5" t="n">
        <v>725198</v>
      </c>
      <c r="D7" s="5" t="n">
        <v>955425</v>
      </c>
      <c r="E7" s="5" t="n">
        <v>903463</v>
      </c>
    </row>
    <row r="8" spans="1:6">
      <c r="A8" s="4" t="s">
        <v>450</v>
      </c>
      <c r="B8" s="5" t="n">
        <v>365605</v>
      </c>
      <c r="C8" s="5" t="n">
        <v>355239</v>
      </c>
      <c r="D8" s="5" t="n">
        <v>572689</v>
      </c>
      <c r="E8" s="5" t="n">
        <v>523492</v>
      </c>
    </row>
    <row r="9" spans="1:6">
      <c r="A9" s="4" t="s">
        <v>448</v>
      </c>
      <c r="B9" s="5" t="n">
        <v>59871</v>
      </c>
      <c r="C9" s="5" t="n">
        <v>59683</v>
      </c>
      <c r="D9" s="5" t="n">
        <v>127605</v>
      </c>
      <c r="E9" s="5" t="n">
        <v>123763</v>
      </c>
    </row>
    <row r="10" spans="1:6">
      <c r="A10" s="4" t="s">
        <v>451</v>
      </c>
      <c r="B10" s="5" t="n">
        <v>425476</v>
      </c>
      <c r="C10" s="5" t="n">
        <v>414922</v>
      </c>
      <c r="D10" s="5" t="n">
        <v>700294</v>
      </c>
      <c r="E10" s="5" t="n">
        <v>647255</v>
      </c>
    </row>
    <row r="11" spans="1:6">
      <c r="A11" s="4" t="s">
        <v>452</v>
      </c>
      <c r="B11" s="5" t="n">
        <v>1207</v>
      </c>
      <c r="C11" s="5" t="n">
        <v>5841</v>
      </c>
      <c r="D11" s="5" t="n">
        <v>2898</v>
      </c>
      <c r="E11" s="5" t="n">
        <v>7326</v>
      </c>
    </row>
    <row r="12" spans="1:6">
      <c r="A12" s="4" t="s">
        <v>92</v>
      </c>
      <c r="B12" s="5" t="n">
        <v>426683</v>
      </c>
      <c r="C12" s="5" t="n">
        <v>420763</v>
      </c>
      <c r="D12" s="5" t="n">
        <v>703192</v>
      </c>
      <c r="E12" s="5" t="n">
        <v>654581</v>
      </c>
    </row>
    <row r="13" spans="1:6">
      <c r="A13" s="4" t="s">
        <v>95</v>
      </c>
      <c r="B13" s="5" t="n">
        <v>515</v>
      </c>
      <c r="C13" s="5" t="n">
        <v>0</v>
      </c>
      <c r="D13" s="5" t="n">
        <v>515</v>
      </c>
      <c r="E13" s="5" t="n">
        <v>6466</v>
      </c>
    </row>
    <row r="14" spans="1:6">
      <c r="A14" s="4" t="s">
        <v>99</v>
      </c>
      <c r="B14" s="5" t="n">
        <v>-35</v>
      </c>
      <c r="C14" s="5" t="n">
        <v>157</v>
      </c>
      <c r="D14" s="5" t="n">
        <v>487</v>
      </c>
      <c r="E14" s="5" t="n">
        <v>989</v>
      </c>
    </row>
    <row r="15" spans="1:6">
      <c r="A15" s="4" t="s">
        <v>453</v>
      </c>
      <c r="B15" s="5" t="n">
        <v>308372</v>
      </c>
      <c r="C15" s="5" t="n">
        <v>304592</v>
      </c>
      <c r="D15" s="5" t="n">
        <v>253235</v>
      </c>
      <c r="E15" s="5" t="n">
        <v>256337</v>
      </c>
    </row>
    <row r="16" spans="1:6">
      <c r="A16" s="4" t="s">
        <v>40</v>
      </c>
      <c r="B16" s="5" t="n">
        <v>103212</v>
      </c>
      <c r="C16" s="5" t="n">
        <v>112633</v>
      </c>
      <c r="D16" s="5" t="n">
        <v>103212</v>
      </c>
      <c r="E16" s="5" t="n">
        <v>112633</v>
      </c>
      <c r="F16" s="7" t="n">
        <v>103405</v>
      </c>
    </row>
    <row r="17" spans="1:6">
      <c r="A17" s="4" t="s">
        <v>94</v>
      </c>
      <c r="B17" s="5" t="n">
        <v>-51404</v>
      </c>
      <c r="C17" s="5" t="n">
        <v>-49626</v>
      </c>
      <c r="D17" s="5" t="n">
        <v>-100028</v>
      </c>
      <c r="E17" s="5" t="n">
        <v>-90207</v>
      </c>
    </row>
    <row r="18" spans="1:6">
      <c r="A18" s="4" t="s">
        <v>96</v>
      </c>
      <c r="B18" s="5" t="n">
        <v>0</v>
      </c>
      <c r="C18" s="5" t="n">
        <v>-300</v>
      </c>
      <c r="D18" s="5" t="n">
        <v>0</v>
      </c>
      <c r="E18" s="5" t="n">
        <v>-600</v>
      </c>
    </row>
    <row r="19" spans="1:6">
      <c r="A19" s="4" t="s">
        <v>97</v>
      </c>
      <c r="B19" s="5" t="n">
        <v>538</v>
      </c>
      <c r="C19" s="5" t="n">
        <v>-2231</v>
      </c>
      <c r="D19" s="5" t="n">
        <v>1105</v>
      </c>
      <c r="E19" s="5" t="n">
        <v>-2781</v>
      </c>
    </row>
    <row r="20" spans="1:6">
      <c r="A20" s="4" t="s">
        <v>100</v>
      </c>
      <c r="B20" s="5" t="n">
        <v>397</v>
      </c>
      <c r="C20" s="5" t="n">
        <v>1148</v>
      </c>
      <c r="D20" s="5" t="n">
        <v>780</v>
      </c>
      <c r="E20" s="5" t="n">
        <v>5671</v>
      </c>
    </row>
    <row r="21" spans="1:6">
      <c r="A21" s="4" t="s">
        <v>454</v>
      </c>
      <c r="B21" s="5" t="n">
        <v>10337</v>
      </c>
      <c r="C21" s="5" t="n">
        <v>5166</v>
      </c>
      <c r="D21" s="5" t="n">
        <v>2991</v>
      </c>
      <c r="E21" s="5" t="n">
        <v>5166</v>
      </c>
    </row>
    <row r="22" spans="1:6">
      <c r="A22" s="4" t="s">
        <v>102</v>
      </c>
      <c r="B22" s="5" t="n">
        <v>-15973</v>
      </c>
      <c r="C22" s="5" t="n">
        <v>-14214</v>
      </c>
      <c r="D22" s="5" t="n">
        <v>-31147</v>
      </c>
      <c r="E22" s="5" t="n">
        <v>-26178</v>
      </c>
    </row>
    <row r="23" spans="1:6">
      <c r="A23" s="4" t="s">
        <v>103</v>
      </c>
      <c r="B23" s="5" t="n">
        <v>252267</v>
      </c>
      <c r="C23" s="5" t="n">
        <v>244535</v>
      </c>
      <c r="D23" s="5" t="n">
        <v>126936</v>
      </c>
      <c r="E23" s="5" t="n">
        <v>147408</v>
      </c>
    </row>
    <row r="24" spans="1:6">
      <c r="A24" s="4" t="s">
        <v>104</v>
      </c>
      <c r="B24" s="5" t="n">
        <v>-3594</v>
      </c>
      <c r="C24" s="5" t="n">
        <v>-84807</v>
      </c>
      <c r="D24" s="5" t="n">
        <v>89810</v>
      </c>
      <c r="E24" s="5" t="n">
        <v>-51298</v>
      </c>
    </row>
    <row r="25" spans="1:6">
      <c r="A25" s="4" t="s">
        <v>105</v>
      </c>
      <c r="B25" s="5" t="n">
        <v>248673</v>
      </c>
      <c r="C25" s="5" t="n">
        <v>159728</v>
      </c>
      <c r="D25" s="5" t="n">
        <v>216746</v>
      </c>
      <c r="E25" s="5" t="n">
        <v>96110</v>
      </c>
    </row>
    <row r="26" spans="1:6">
      <c r="A26" s="4" t="s">
        <v>106</v>
      </c>
      <c r="B26" s="5" t="n">
        <v>-12982</v>
      </c>
      <c r="C26" s="5" t="n">
        <v>-10549</v>
      </c>
      <c r="D26" s="5" t="n">
        <v>-9440</v>
      </c>
      <c r="E26" s="5" t="n">
        <v>-9518</v>
      </c>
    </row>
    <row r="27" spans="1:6">
      <c r="A27" s="4" t="s">
        <v>107</v>
      </c>
      <c r="B27" s="5" t="n">
        <v>235691</v>
      </c>
      <c r="C27" s="5" t="n">
        <v>149179</v>
      </c>
      <c r="D27" s="5" t="n">
        <v>207306</v>
      </c>
      <c r="E27" s="5" t="n">
        <v>86592</v>
      </c>
    </row>
    <row r="28" spans="1:6">
      <c r="A28" s="4" t="s">
        <v>455</v>
      </c>
    </row>
    <row r="29" spans="1:6">
      <c r="A29" s="4" t="s">
        <v>447</v>
      </c>
      <c r="B29" s="5" t="n">
        <v>381912</v>
      </c>
      <c r="C29" s="5" t="n">
        <v>358251</v>
      </c>
      <c r="D29" s="5" t="n">
        <v>407380</v>
      </c>
      <c r="E29" s="5" t="n">
        <v>379677</v>
      </c>
    </row>
    <row r="30" spans="1:6">
      <c r="A30" s="4" t="s">
        <v>456</v>
      </c>
    </row>
    <row r="31" spans="1:6">
      <c r="A31" s="4" t="s">
        <v>447</v>
      </c>
      <c r="B31" s="5" t="n">
        <v>80116</v>
      </c>
      <c r="C31" s="5" t="n">
        <v>78119</v>
      </c>
      <c r="D31" s="5" t="n">
        <v>84554</v>
      </c>
      <c r="E31" s="5" t="n">
        <v>81970</v>
      </c>
    </row>
    <row r="32" spans="1:6">
      <c r="A32" s="4" t="s">
        <v>457</v>
      </c>
    </row>
    <row r="33" spans="1:6">
      <c r="A33" s="4" t="s">
        <v>447</v>
      </c>
      <c r="B33" s="5" t="n">
        <v>53910</v>
      </c>
      <c r="C33" s="5" t="n">
        <v>54366</v>
      </c>
      <c r="D33" s="5" t="n">
        <v>72212</v>
      </c>
      <c r="E33" s="5" t="n">
        <v>67734</v>
      </c>
    </row>
    <row r="34" spans="1:6">
      <c r="A34" s="4" t="s">
        <v>458</v>
      </c>
    </row>
    <row r="35" spans="1:6">
      <c r="A35" s="4" t="s">
        <v>447</v>
      </c>
      <c r="B35" s="5" t="n">
        <v>115446</v>
      </c>
      <c r="C35" s="5" t="n">
        <v>123233</v>
      </c>
      <c r="D35" s="5" t="n">
        <v>160853</v>
      </c>
      <c r="E35" s="5" t="n">
        <v>159712</v>
      </c>
    </row>
    <row r="36" spans="1:6">
      <c r="A36" s="4" t="s">
        <v>308</v>
      </c>
    </row>
    <row r="37" spans="1:6">
      <c r="A37" s="4" t="s">
        <v>447</v>
      </c>
      <c r="B37" s="5" t="n">
        <v>39518</v>
      </c>
      <c r="C37" s="5" t="n">
        <v>40130</v>
      </c>
      <c r="D37" s="5" t="n">
        <v>94028</v>
      </c>
      <c r="E37" s="5" t="n">
        <v>75773</v>
      </c>
    </row>
    <row r="38" spans="1:6">
      <c r="A38" s="4" t="s">
        <v>459</v>
      </c>
    </row>
    <row r="39" spans="1:6">
      <c r="A39" s="4" t="s">
        <v>453</v>
      </c>
      <c r="B39" s="5" t="n">
        <v>308930</v>
      </c>
      <c r="C39" s="5" t="n">
        <v>305218</v>
      </c>
      <c r="D39" s="5" t="n">
        <v>254848</v>
      </c>
      <c r="E39" s="5" t="n">
        <v>251886</v>
      </c>
    </row>
    <row r="40" spans="1:6">
      <c r="A40" s="4" t="s">
        <v>460</v>
      </c>
    </row>
    <row r="41" spans="1:6">
      <c r="A41" s="4" t="s">
        <v>453</v>
      </c>
      <c r="B41" s="5" t="n">
        <v>305262</v>
      </c>
      <c r="C41" s="5" t="n">
        <v>299017</v>
      </c>
      <c r="D41" s="5" t="n">
        <v>246825</v>
      </c>
      <c r="E41" s="5" t="n">
        <v>242363</v>
      </c>
    </row>
    <row r="42" spans="1:6">
      <c r="A42" s="4" t="s">
        <v>461</v>
      </c>
    </row>
    <row r="43" spans="1:6">
      <c r="A43" s="4" t="s">
        <v>453</v>
      </c>
      <c r="B43" s="5" t="n">
        <v>3668</v>
      </c>
      <c r="C43" s="5" t="n">
        <v>6201</v>
      </c>
      <c r="D43" s="5" t="n">
        <v>8023</v>
      </c>
      <c r="E43" s="5" t="n">
        <v>9523</v>
      </c>
    </row>
    <row r="44" spans="1:6">
      <c r="A44" s="4" t="s">
        <v>462</v>
      </c>
    </row>
    <row r="45" spans="1:6">
      <c r="A45" s="4" t="s">
        <v>453</v>
      </c>
      <c r="B45" s="7" t="n">
        <v>-558</v>
      </c>
      <c r="C45" s="7" t="n">
        <v>-626</v>
      </c>
      <c r="D45" s="7" t="n">
        <v>-1613</v>
      </c>
      <c r="E45" s="7" t="n">
        <v>44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31</v>
      </c>
      <c r="D2" s="2" t="s">
        <v>2</v>
      </c>
      <c r="E2" s="2" t="s">
        <v>31</v>
      </c>
    </row>
    <row r="3" spans="1:5">
      <c r="A3" s="3" t="s">
        <v>81</v>
      </c>
    </row>
    <row r="4" spans="1:5">
      <c r="A4" s="4" t="s">
        <v>82</v>
      </c>
      <c r="B4" s="7" t="n">
        <v>594372</v>
      </c>
      <c r="C4" s="7" t="n">
        <v>570640</v>
      </c>
      <c r="D4" s="7" t="n">
        <v>737720</v>
      </c>
      <c r="E4" s="7" t="n">
        <v>685326</v>
      </c>
    </row>
    <row r="5" spans="1:5">
      <c r="A5" s="4" t="s">
        <v>83</v>
      </c>
      <c r="B5" s="5" t="n">
        <v>140069</v>
      </c>
      <c r="C5" s="5" t="n">
        <v>149343</v>
      </c>
      <c r="D5" s="5" t="n">
        <v>216935</v>
      </c>
      <c r="E5" s="5" t="n">
        <v>212826</v>
      </c>
    </row>
    <row r="6" spans="1:5">
      <c r="A6" s="4" t="s">
        <v>84</v>
      </c>
      <c r="B6" s="5" t="n">
        <v>734441</v>
      </c>
      <c r="C6" s="5" t="n">
        <v>719983</v>
      </c>
      <c r="D6" s="5" t="n">
        <v>954655</v>
      </c>
      <c r="E6" s="5" t="n">
        <v>898152</v>
      </c>
    </row>
    <row r="7" spans="1:5">
      <c r="A7" s="4" t="s">
        <v>85</v>
      </c>
      <c r="B7" s="5" t="n">
        <v>134</v>
      </c>
      <c r="C7" s="5" t="n">
        <v>5215</v>
      </c>
      <c r="D7" s="5" t="n">
        <v>770</v>
      </c>
      <c r="E7" s="5" t="n">
        <v>5311</v>
      </c>
    </row>
    <row r="8" spans="1:5">
      <c r="A8" s="4" t="s">
        <v>86</v>
      </c>
      <c r="B8" s="5" t="n">
        <v>734575</v>
      </c>
      <c r="C8" s="5" t="n">
        <v>725198</v>
      </c>
      <c r="D8" s="5" t="n">
        <v>955425</v>
      </c>
      <c r="E8" s="5" t="n">
        <v>903463</v>
      </c>
    </row>
    <row r="9" spans="1:5">
      <c r="A9" s="3" t="s">
        <v>87</v>
      </c>
    </row>
    <row r="10" spans="1:5">
      <c r="A10" s="4" t="s">
        <v>88</v>
      </c>
      <c r="B10" s="5" t="n">
        <v>297503</v>
      </c>
      <c r="C10" s="5" t="n">
        <v>282895</v>
      </c>
      <c r="D10" s="5" t="n">
        <v>478779</v>
      </c>
      <c r="E10" s="5" t="n">
        <v>435540</v>
      </c>
    </row>
    <row r="11" spans="1:5">
      <c r="A11" s="4" t="s">
        <v>89</v>
      </c>
      <c r="B11" s="5" t="n">
        <v>57237</v>
      </c>
      <c r="C11" s="5" t="n">
        <v>60809</v>
      </c>
      <c r="D11" s="5" t="n">
        <v>92916</v>
      </c>
      <c r="E11" s="5" t="n">
        <v>89749</v>
      </c>
    </row>
    <row r="12" spans="1:5">
      <c r="A12" s="4" t="s">
        <v>90</v>
      </c>
      <c r="B12" s="5" t="n">
        <v>70736</v>
      </c>
      <c r="C12" s="5" t="n">
        <v>71218</v>
      </c>
      <c r="D12" s="5" t="n">
        <v>128599</v>
      </c>
      <c r="E12" s="5" t="n">
        <v>121966</v>
      </c>
    </row>
    <row r="13" spans="1:5">
      <c r="A13" s="4" t="s">
        <v>91</v>
      </c>
      <c r="B13" s="5" t="n">
        <v>425476</v>
      </c>
      <c r="C13" s="5" t="n">
        <v>414922</v>
      </c>
      <c r="D13" s="5" t="n">
        <v>700294</v>
      </c>
      <c r="E13" s="5" t="n">
        <v>647255</v>
      </c>
    </row>
    <row r="14" spans="1:5">
      <c r="A14" s="4" t="s">
        <v>85</v>
      </c>
      <c r="B14" s="5" t="n">
        <v>1207</v>
      </c>
      <c r="C14" s="5" t="n">
        <v>5841</v>
      </c>
      <c r="D14" s="5" t="n">
        <v>2898</v>
      </c>
      <c r="E14" s="5" t="n">
        <v>7326</v>
      </c>
    </row>
    <row r="15" spans="1:5">
      <c r="A15" s="4" t="s">
        <v>92</v>
      </c>
      <c r="B15" s="5" t="n">
        <v>426683</v>
      </c>
      <c r="C15" s="5" t="n">
        <v>420763</v>
      </c>
      <c r="D15" s="5" t="n">
        <v>703192</v>
      </c>
      <c r="E15" s="5" t="n">
        <v>654581</v>
      </c>
    </row>
    <row r="16" spans="1:5">
      <c r="A16" s="3" t="s">
        <v>93</v>
      </c>
    </row>
    <row r="17" spans="1:5">
      <c r="A17" s="4" t="s">
        <v>94</v>
      </c>
      <c r="B17" s="5" t="n">
        <v>-51404</v>
      </c>
      <c r="C17" s="5" t="n">
        <v>-49626</v>
      </c>
      <c r="D17" s="5" t="n">
        <v>-100028</v>
      </c>
      <c r="E17" s="5" t="n">
        <v>-90207</v>
      </c>
    </row>
    <row r="18" spans="1:5">
      <c r="A18" s="4" t="s">
        <v>95</v>
      </c>
      <c r="B18" s="5" t="n">
        <v>515</v>
      </c>
      <c r="C18" s="5" t="n">
        <v>0</v>
      </c>
      <c r="D18" s="5" t="n">
        <v>515</v>
      </c>
      <c r="E18" s="5" t="n">
        <v>6466</v>
      </c>
    </row>
    <row r="19" spans="1:5">
      <c r="A19" s="4" t="s">
        <v>96</v>
      </c>
      <c r="B19" s="5" t="n">
        <v>0</v>
      </c>
      <c r="C19" s="5" t="n">
        <v>-300</v>
      </c>
      <c r="D19" s="5" t="n">
        <v>0</v>
      </c>
      <c r="E19" s="5" t="n">
        <v>-600</v>
      </c>
    </row>
    <row r="20" spans="1:5">
      <c r="A20" s="4" t="s">
        <v>97</v>
      </c>
      <c r="B20" s="5" t="n">
        <v>538</v>
      </c>
      <c r="C20" s="5" t="n">
        <v>-2231</v>
      </c>
      <c r="D20" s="5" t="n">
        <v>1105</v>
      </c>
      <c r="E20" s="5" t="n">
        <v>-2781</v>
      </c>
    </row>
    <row r="21" spans="1:5">
      <c r="A21" s="4" t="s">
        <v>98</v>
      </c>
      <c r="B21" s="5" t="n">
        <v>257541</v>
      </c>
      <c r="C21" s="5" t="n">
        <v>252278</v>
      </c>
      <c r="D21" s="5" t="n">
        <v>153825</v>
      </c>
      <c r="E21" s="5" t="n">
        <v>161760</v>
      </c>
    </row>
    <row r="22" spans="1:5">
      <c r="A22" s="4" t="s">
        <v>99</v>
      </c>
      <c r="B22" s="5" t="n">
        <v>-35</v>
      </c>
      <c r="C22" s="5" t="n">
        <v>157</v>
      </c>
      <c r="D22" s="5" t="n">
        <v>487</v>
      </c>
      <c r="E22" s="5" t="n">
        <v>989</v>
      </c>
    </row>
    <row r="23" spans="1:5">
      <c r="A23" s="4" t="s">
        <v>100</v>
      </c>
      <c r="B23" s="5" t="n">
        <v>397</v>
      </c>
      <c r="C23" s="5" t="n">
        <v>1148</v>
      </c>
      <c r="D23" s="5" t="n">
        <v>780</v>
      </c>
      <c r="E23" s="5" t="n">
        <v>5671</v>
      </c>
    </row>
    <row r="24" spans="1:5">
      <c r="A24" s="4" t="s">
        <v>101</v>
      </c>
      <c r="B24" s="5" t="n">
        <v>10337</v>
      </c>
      <c r="C24" s="5" t="n">
        <v>5166</v>
      </c>
      <c r="D24" s="5" t="n">
        <v>2991</v>
      </c>
      <c r="E24" s="5" t="n">
        <v>5166</v>
      </c>
    </row>
    <row r="25" spans="1:5">
      <c r="A25" s="4" t="s">
        <v>102</v>
      </c>
      <c r="B25" s="5" t="n">
        <v>-15973</v>
      </c>
      <c r="C25" s="5" t="n">
        <v>-14214</v>
      </c>
      <c r="D25" s="5" t="n">
        <v>-31147</v>
      </c>
      <c r="E25" s="5" t="n">
        <v>-26178</v>
      </c>
    </row>
    <row r="26" spans="1:5">
      <c r="A26" s="4" t="s">
        <v>103</v>
      </c>
      <c r="B26" s="5" t="n">
        <v>252267</v>
      </c>
      <c r="C26" s="5" t="n">
        <v>244535</v>
      </c>
      <c r="D26" s="5" t="n">
        <v>126936</v>
      </c>
      <c r="E26" s="5" t="n">
        <v>147408</v>
      </c>
    </row>
    <row r="27" spans="1:5">
      <c r="A27" s="4" t="s">
        <v>104</v>
      </c>
      <c r="B27" s="5" t="n">
        <v>-3594</v>
      </c>
      <c r="C27" s="5" t="n">
        <v>-84807</v>
      </c>
      <c r="D27" s="5" t="n">
        <v>89810</v>
      </c>
      <c r="E27" s="5" t="n">
        <v>-51298</v>
      </c>
    </row>
    <row r="28" spans="1:5">
      <c r="A28" s="4" t="s">
        <v>105</v>
      </c>
      <c r="B28" s="5" t="n">
        <v>248673</v>
      </c>
      <c r="C28" s="5" t="n">
        <v>159728</v>
      </c>
      <c r="D28" s="5" t="n">
        <v>216746</v>
      </c>
      <c r="E28" s="5" t="n">
        <v>96110</v>
      </c>
    </row>
    <row r="29" spans="1:5">
      <c r="A29" s="4" t="s">
        <v>106</v>
      </c>
      <c r="B29" s="5" t="n">
        <v>-12982</v>
      </c>
      <c r="C29" s="5" t="n">
        <v>-10549</v>
      </c>
      <c r="D29" s="5" t="n">
        <v>-9440</v>
      </c>
      <c r="E29" s="5" t="n">
        <v>-9518</v>
      </c>
    </row>
    <row r="30" spans="1:5">
      <c r="A30" s="4" t="s">
        <v>107</v>
      </c>
      <c r="B30" s="7" t="n">
        <v>235691</v>
      </c>
      <c r="C30" s="7" t="n">
        <v>149179</v>
      </c>
      <c r="D30" s="7" t="n">
        <v>207306</v>
      </c>
      <c r="E30" s="7" t="n">
        <v>86592</v>
      </c>
    </row>
    <row r="31" spans="1:5">
      <c r="A31" s="3" t="s">
        <v>108</v>
      </c>
    </row>
    <row r="32" spans="1:5">
      <c r="A32" s="4" t="s">
        <v>109</v>
      </c>
      <c r="B32" s="8" t="n">
        <v>5.82</v>
      </c>
      <c r="C32" s="8" t="n">
        <v>3.72</v>
      </c>
      <c r="D32" s="8" t="n">
        <v>5.14</v>
      </c>
      <c r="E32" s="8" t="n">
        <v>2.25</v>
      </c>
    </row>
    <row r="33" spans="1:5">
      <c r="A33" s="4" t="s">
        <v>110</v>
      </c>
      <c r="B33" s="9" t="n">
        <v>5.67</v>
      </c>
      <c r="C33" s="9" t="n">
        <v>3.63</v>
      </c>
      <c r="D33" s="9" t="n">
        <v>4.97</v>
      </c>
      <c r="E33" s="9" t="n">
        <v>2.19</v>
      </c>
    </row>
    <row r="34" spans="1:5">
      <c r="A34" s="4" t="s">
        <v>111</v>
      </c>
      <c r="B34" s="10" t="n">
        <v>1.053</v>
      </c>
      <c r="C34" s="10" t="n">
        <v>0.8100000000000001</v>
      </c>
      <c r="D34" s="10" t="n">
        <v>2.106</v>
      </c>
      <c r="E34" s="10" t="n">
        <v>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s>
  <sheetData>
    <row r="1" spans="1:7">
      <c r="A1" s="1" t="s">
        <v>463</v>
      </c>
      <c r="B1" s="2" t="s">
        <v>1</v>
      </c>
    </row>
    <row r="2" spans="1:7">
      <c r="B2" s="2" t="s">
        <v>31</v>
      </c>
      <c r="C2" s="2" t="s">
        <v>2</v>
      </c>
      <c r="D2" s="2" t="s">
        <v>30</v>
      </c>
      <c r="E2" s="2" t="s">
        <v>464</v>
      </c>
      <c r="F2" s="2" t="s">
        <v>465</v>
      </c>
      <c r="G2" s="2" t="s">
        <v>466</v>
      </c>
    </row>
    <row r="3" spans="1:7">
      <c r="A3" s="3" t="s">
        <v>467</v>
      </c>
    </row>
    <row r="4" spans="1:7">
      <c r="A4" s="4" t="s">
        <v>468</v>
      </c>
      <c r="C4" s="5" t="n">
        <v>7500000</v>
      </c>
      <c r="G4" s="5" t="n">
        <v>3000000</v>
      </c>
    </row>
    <row r="5" spans="1:7">
      <c r="A5" s="4" t="s">
        <v>469</v>
      </c>
      <c r="B5" s="5" t="n">
        <v>1317</v>
      </c>
    </row>
    <row r="6" spans="1:7">
      <c r="A6" s="4" t="s">
        <v>470</v>
      </c>
      <c r="E6" s="5" t="n">
        <v>1500000</v>
      </c>
      <c r="F6" s="5" t="n">
        <v>3000000</v>
      </c>
    </row>
    <row r="7" spans="1:7">
      <c r="A7" s="4" t="s">
        <v>471</v>
      </c>
      <c r="B7" s="5" t="n">
        <v>5436000</v>
      </c>
      <c r="C7" s="5" t="n">
        <v>5436000</v>
      </c>
      <c r="D7" s="5" t="n">
        <v>5436000</v>
      </c>
    </row>
    <row r="8" spans="1:7">
      <c r="A8" s="4" t="s">
        <v>472</v>
      </c>
      <c r="B8" s="7" t="n">
        <v>210</v>
      </c>
    </row>
    <row r="9" spans="1:7">
      <c r="A9" s="4" t="s">
        <v>473</v>
      </c>
      <c r="B9" s="7" t="n">
        <v>247189</v>
      </c>
      <c r="C9" s="7" t="n">
        <v>247189</v>
      </c>
      <c r="D9" s="7" t="n">
        <v>247189</v>
      </c>
    </row>
    <row r="10" spans="1:7">
      <c r="A10" s="4" t="s">
        <v>474</v>
      </c>
      <c r="C10" s="5" t="n">
        <v>20637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0</v>
      </c>
      <c r="D1" s="2" t="s">
        <v>1</v>
      </c>
    </row>
    <row r="2" spans="1:5">
      <c r="B2" s="2" t="s">
        <v>2</v>
      </c>
      <c r="C2" s="2" t="s">
        <v>31</v>
      </c>
      <c r="D2" s="2" t="s">
        <v>2</v>
      </c>
      <c r="E2" s="2" t="s">
        <v>31</v>
      </c>
    </row>
    <row r="3" spans="1:5">
      <c r="A3" s="4" t="s">
        <v>105</v>
      </c>
      <c r="B3" s="7" t="n">
        <v>248673</v>
      </c>
      <c r="C3" s="7" t="n">
        <v>159728</v>
      </c>
      <c r="D3" s="7" t="n">
        <v>216746</v>
      </c>
      <c r="E3" s="7" t="n">
        <v>96110</v>
      </c>
    </row>
    <row r="4" spans="1:5">
      <c r="A4" s="4" t="s">
        <v>113</v>
      </c>
      <c r="B4" s="5" t="n">
        <v>65008</v>
      </c>
      <c r="C4" s="5" t="n">
        <v>25650</v>
      </c>
      <c r="D4" s="5" t="n">
        <v>19603</v>
      </c>
      <c r="E4" s="5" t="n">
        <v>1238</v>
      </c>
    </row>
    <row r="5" spans="1:5">
      <c r="A5" s="4" t="s">
        <v>114</v>
      </c>
      <c r="B5" s="5" t="n">
        <v>313681</v>
      </c>
      <c r="C5" s="5" t="n">
        <v>185378</v>
      </c>
      <c r="D5" s="5" t="n">
        <v>236349</v>
      </c>
      <c r="E5" s="5" t="n">
        <v>97348</v>
      </c>
    </row>
    <row r="6" spans="1:5">
      <c r="A6" s="4" t="s">
        <v>115</v>
      </c>
      <c r="B6" s="5" t="n">
        <v>-29831</v>
      </c>
      <c r="C6" s="5" t="n">
        <v>-17329</v>
      </c>
      <c r="D6" s="5" t="n">
        <v>-14688</v>
      </c>
      <c r="E6" s="5" t="n">
        <v>-10120</v>
      </c>
    </row>
    <row r="7" spans="1:5">
      <c r="A7" s="4" t="s">
        <v>116</v>
      </c>
      <c r="B7" s="7" t="n">
        <v>283850</v>
      </c>
      <c r="C7" s="7" t="n">
        <v>168049</v>
      </c>
      <c r="D7" s="7" t="n">
        <v>221661</v>
      </c>
      <c r="E7" s="7" t="n">
        <v>872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9"/>
    <col customWidth="1" max="5" min="5" width="36"/>
    <col customWidth="1" max="6" min="6" width="46"/>
    <col customWidth="1" max="7" min="7" width="27"/>
    <col customWidth="1" max="8" min="8" width="24"/>
    <col customWidth="1" max="9" min="9" width="55"/>
    <col customWidth="1" max="10" min="10" width="34"/>
  </cols>
  <sheetData>
    <row r="1" spans="1:10">
      <c r="A1" s="1" t="s">
        <v>117</v>
      </c>
      <c r="B1" s="2" t="s">
        <v>118</v>
      </c>
      <c r="C1" s="2" t="s">
        <v>119</v>
      </c>
      <c r="D1" s="2" t="s">
        <v>120</v>
      </c>
      <c r="E1" s="2" t="s">
        <v>121</v>
      </c>
      <c r="F1" s="2" t="s">
        <v>122</v>
      </c>
      <c r="G1" s="2" t="s">
        <v>123</v>
      </c>
      <c r="H1" s="2" t="s">
        <v>124</v>
      </c>
      <c r="I1" s="2" t="s">
        <v>125</v>
      </c>
      <c r="J1" s="2" t="s">
        <v>126</v>
      </c>
    </row>
    <row r="2" spans="1:10">
      <c r="A2" s="4" t="s">
        <v>127</v>
      </c>
      <c r="B2" s="7" t="n">
        <v>888466</v>
      </c>
      <c r="C2" s="7" t="n">
        <v>416</v>
      </c>
      <c r="D2" s="7" t="n">
        <v>0</v>
      </c>
      <c r="E2" s="7" t="n">
        <v>635986</v>
      </c>
      <c r="F2" s="7" t="n">
        <v>-1550</v>
      </c>
      <c r="G2" s="7" t="n">
        <v>486667</v>
      </c>
      <c r="H2" s="7" t="n">
        <v>-246979</v>
      </c>
      <c r="I2" s="7" t="n">
        <v>874540</v>
      </c>
      <c r="J2" s="7" t="n">
        <v>13926</v>
      </c>
    </row>
    <row r="3" spans="1:10">
      <c r="A3" s="4" t="s">
        <v>107</v>
      </c>
      <c r="B3" s="5" t="n">
        <v>86592</v>
      </c>
      <c r="G3" s="5" t="n">
        <v>86592</v>
      </c>
      <c r="I3" s="5" t="n">
        <v>86592</v>
      </c>
    </row>
    <row r="4" spans="1:10">
      <c r="A4" s="4" t="s">
        <v>128</v>
      </c>
      <c r="B4" s="5" t="n">
        <v>9518</v>
      </c>
      <c r="J4" s="5" t="n">
        <v>9518</v>
      </c>
    </row>
    <row r="5" spans="1:10">
      <c r="A5" s="4" t="s">
        <v>105</v>
      </c>
      <c r="B5" s="5" t="n">
        <v>96110</v>
      </c>
    </row>
    <row r="6" spans="1:10">
      <c r="A6" s="4" t="s">
        <v>113</v>
      </c>
      <c r="B6" s="5" t="n">
        <v>1238</v>
      </c>
      <c r="F6" s="5" t="n">
        <v>636</v>
      </c>
      <c r="I6" s="5" t="n">
        <v>636</v>
      </c>
      <c r="J6" s="5" t="n">
        <v>602</v>
      </c>
    </row>
    <row r="7" spans="1:10">
      <c r="A7" s="4" t="s">
        <v>129</v>
      </c>
      <c r="B7" s="5" t="n">
        <v>87228</v>
      </c>
      <c r="I7" s="5" t="n">
        <v>87228</v>
      </c>
    </row>
    <row r="8" spans="1:10">
      <c r="A8" s="4" t="s">
        <v>130</v>
      </c>
      <c r="B8" s="5" t="n">
        <v>10120</v>
      </c>
      <c r="J8" s="5" t="n">
        <v>10120</v>
      </c>
    </row>
    <row r="9" spans="1:10">
      <c r="A9" s="4" t="s">
        <v>129</v>
      </c>
      <c r="B9" s="5" t="n">
        <v>97348</v>
      </c>
    </row>
    <row r="10" spans="1:10">
      <c r="A10" s="4" t="s">
        <v>131</v>
      </c>
      <c r="B10" s="5" t="n">
        <v>9151</v>
      </c>
      <c r="E10" s="5" t="n">
        <v>9151</v>
      </c>
      <c r="I10" s="5" t="n">
        <v>9151</v>
      </c>
    </row>
    <row r="11" spans="1:10">
      <c r="A11" s="4" t="s">
        <v>132</v>
      </c>
      <c r="B11" s="5" t="n">
        <v>574645</v>
      </c>
      <c r="C11" s="5" t="n">
        <v>33</v>
      </c>
      <c r="D11" s="5" t="n">
        <v>4</v>
      </c>
      <c r="E11" s="5" t="n">
        <v>574608</v>
      </c>
      <c r="I11" s="5" t="n">
        <v>574645</v>
      </c>
    </row>
    <row r="12" spans="1:10">
      <c r="A12" s="4" t="s">
        <v>133</v>
      </c>
      <c r="C12" s="5" t="n">
        <v>3</v>
      </c>
      <c r="D12" s="5" t="n">
        <v>-3</v>
      </c>
    </row>
    <row r="13" spans="1:10">
      <c r="A13" s="4" t="s">
        <v>134</v>
      </c>
      <c r="B13" s="5" t="n">
        <v>-12975</v>
      </c>
      <c r="C13" s="5" t="n">
        <v>2</v>
      </c>
      <c r="E13" s="5" t="n">
        <v>-12977</v>
      </c>
      <c r="I13" s="5" t="n">
        <v>-12975</v>
      </c>
    </row>
    <row r="14" spans="1:10">
      <c r="A14" s="4" t="s">
        <v>135</v>
      </c>
      <c r="B14" s="5" t="n">
        <v>7296</v>
      </c>
      <c r="E14" s="5" t="n">
        <v>7296</v>
      </c>
      <c r="I14" s="5" t="n">
        <v>7296</v>
      </c>
    </row>
    <row r="15" spans="1:10">
      <c r="A15" s="4" t="s">
        <v>136</v>
      </c>
      <c r="B15" s="5" t="n">
        <v>-210</v>
      </c>
      <c r="H15" s="5" t="n">
        <v>-210</v>
      </c>
      <c r="I15" s="5" t="n">
        <v>-210</v>
      </c>
    </row>
    <row r="16" spans="1:10">
      <c r="A16" s="4" t="s">
        <v>137</v>
      </c>
      <c r="B16" s="5" t="n">
        <v>-61772</v>
      </c>
      <c r="G16" s="5" t="n">
        <v>-61772</v>
      </c>
      <c r="I16" s="5" t="n">
        <v>-61772</v>
      </c>
    </row>
    <row r="17" spans="1:10">
      <c r="A17" s="4" t="s">
        <v>138</v>
      </c>
      <c r="B17" s="5" t="n">
        <v>182579</v>
      </c>
      <c r="J17" s="5" t="n">
        <v>182579</v>
      </c>
    </row>
    <row r="18" spans="1:10">
      <c r="A18" s="4" t="s">
        <v>139</v>
      </c>
      <c r="B18" s="5" t="n">
        <v>-3959</v>
      </c>
      <c r="J18" s="5" t="n">
        <v>-3959</v>
      </c>
    </row>
    <row r="19" spans="1:10">
      <c r="A19" s="4" t="s">
        <v>127</v>
      </c>
      <c r="B19" s="5" t="n">
        <v>1680569</v>
      </c>
      <c r="C19" s="5" t="n">
        <v>454</v>
      </c>
      <c r="D19" s="5" t="n">
        <v>1</v>
      </c>
      <c r="E19" s="5" t="n">
        <v>1214064</v>
      </c>
      <c r="F19" s="5" t="n">
        <v>-914</v>
      </c>
      <c r="G19" s="5" t="n">
        <v>511487</v>
      </c>
      <c r="H19" s="5" t="n">
        <v>-247189</v>
      </c>
      <c r="I19" s="5" t="n">
        <v>1477903</v>
      </c>
      <c r="J19" s="5" t="n">
        <v>202666</v>
      </c>
    </row>
    <row r="20" spans="1:10">
      <c r="A20" s="4" t="s">
        <v>127</v>
      </c>
      <c r="B20" s="5" t="n">
        <v>1798959</v>
      </c>
      <c r="C20" s="5" t="n">
        <v>454</v>
      </c>
      <c r="D20" s="5" t="n">
        <v>1</v>
      </c>
      <c r="E20" s="5" t="n">
        <v>1222510</v>
      </c>
      <c r="F20" s="5" t="n">
        <v>44395</v>
      </c>
      <c r="G20" s="5" t="n">
        <v>550985</v>
      </c>
      <c r="H20" s="5" t="n">
        <v>-247189</v>
      </c>
      <c r="I20" s="5" t="n">
        <v>1571156</v>
      </c>
      <c r="J20" s="5" t="n">
        <v>227803</v>
      </c>
    </row>
    <row r="21" spans="1:10">
      <c r="A21" s="4" t="s">
        <v>107</v>
      </c>
      <c r="B21" s="5" t="n">
        <v>207306</v>
      </c>
      <c r="G21" s="5" t="n">
        <v>207306</v>
      </c>
      <c r="I21" s="5" t="n">
        <v>207306</v>
      </c>
    </row>
    <row r="22" spans="1:10">
      <c r="A22" s="4" t="s">
        <v>128</v>
      </c>
      <c r="B22" s="5" t="n">
        <v>9440</v>
      </c>
      <c r="J22" s="5" t="n">
        <v>9440</v>
      </c>
    </row>
    <row r="23" spans="1:10">
      <c r="A23" s="4" t="s">
        <v>105</v>
      </c>
      <c r="B23" s="5" t="n">
        <v>216746</v>
      </c>
    </row>
    <row r="24" spans="1:10">
      <c r="A24" s="4" t="s">
        <v>113</v>
      </c>
      <c r="B24" s="5" t="n">
        <v>19603</v>
      </c>
      <c r="F24" s="5" t="n">
        <v>14355</v>
      </c>
      <c r="I24" s="5" t="n">
        <v>14355</v>
      </c>
      <c r="J24" s="5" t="n">
        <v>5248</v>
      </c>
    </row>
    <row r="25" spans="1:10">
      <c r="A25" s="4" t="s">
        <v>129</v>
      </c>
      <c r="B25" s="5" t="n">
        <v>221661</v>
      </c>
      <c r="I25" s="5" t="n">
        <v>221661</v>
      </c>
    </row>
    <row r="26" spans="1:10">
      <c r="A26" s="4" t="s">
        <v>130</v>
      </c>
      <c r="B26" s="5" t="n">
        <v>14688</v>
      </c>
      <c r="J26" s="5" t="n">
        <v>14688</v>
      </c>
    </row>
    <row r="27" spans="1:10">
      <c r="A27" s="4" t="s">
        <v>129</v>
      </c>
      <c r="B27" s="5" t="n">
        <v>236349</v>
      </c>
    </row>
    <row r="28" spans="1:10">
      <c r="A28" s="4" t="s">
        <v>131</v>
      </c>
      <c r="B28" s="5" t="n">
        <v>9412</v>
      </c>
      <c r="E28" s="5" t="n">
        <v>9412</v>
      </c>
      <c r="I28" s="5" t="n">
        <v>9412</v>
      </c>
    </row>
    <row r="29" spans="1:10">
      <c r="A29" s="4" t="s">
        <v>140</v>
      </c>
      <c r="B29" s="5" t="n">
        <v>-1776</v>
      </c>
      <c r="J29" s="5" t="n">
        <v>-1776</v>
      </c>
    </row>
    <row r="30" spans="1:10">
      <c r="A30" s="4" t="s">
        <v>134</v>
      </c>
      <c r="B30" s="5" t="n">
        <v>-71675</v>
      </c>
      <c r="C30" s="5" t="n">
        <v>4</v>
      </c>
      <c r="E30" s="5" t="n">
        <v>-71679</v>
      </c>
      <c r="I30" s="5" t="n">
        <v>-71675</v>
      </c>
    </row>
    <row r="31" spans="1:10">
      <c r="A31" s="4" t="s">
        <v>137</v>
      </c>
      <c r="B31" s="5" t="n">
        <v>-85226</v>
      </c>
      <c r="G31" s="5" t="n">
        <v>-85226</v>
      </c>
      <c r="I31" s="5" t="n">
        <v>-85226</v>
      </c>
    </row>
    <row r="32" spans="1:10">
      <c r="A32" s="4" t="s">
        <v>139</v>
      </c>
      <c r="B32" s="5" t="n">
        <v>-5265</v>
      </c>
      <c r="J32" s="5" t="n">
        <v>-5265</v>
      </c>
    </row>
    <row r="33" spans="1:10">
      <c r="A33" s="4" t="s">
        <v>127</v>
      </c>
      <c r="B33" s="7" t="n">
        <v>1880778</v>
      </c>
      <c r="C33" s="7" t="n">
        <v>458</v>
      </c>
      <c r="D33" s="7" t="n">
        <v>1</v>
      </c>
      <c r="E33" s="7" t="n">
        <v>1160243</v>
      </c>
      <c r="F33" s="7" t="n">
        <v>58750</v>
      </c>
      <c r="G33" s="7" t="n">
        <v>673065</v>
      </c>
      <c r="H33" s="7" t="n">
        <v>-247189</v>
      </c>
      <c r="I33" s="7" t="n">
        <v>1645328</v>
      </c>
      <c r="J33" s="7" t="n">
        <v>2354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31</v>
      </c>
    </row>
    <row r="3" spans="1:3">
      <c r="A3" s="3" t="s">
        <v>142</v>
      </c>
    </row>
    <row r="4" spans="1:3">
      <c r="A4" s="4" t="s">
        <v>105</v>
      </c>
      <c r="B4" s="7" t="n">
        <v>216746</v>
      </c>
      <c r="C4" s="7" t="n">
        <v>96110</v>
      </c>
    </row>
    <row r="5" spans="1:3">
      <c r="A5" s="3" t="s">
        <v>143</v>
      </c>
    </row>
    <row r="6" spans="1:3">
      <c r="A6" s="4" t="s">
        <v>94</v>
      </c>
      <c r="B6" s="5" t="n">
        <v>100028</v>
      </c>
      <c r="C6" s="5" t="n">
        <v>90207</v>
      </c>
    </row>
    <row r="7" spans="1:3">
      <c r="A7" s="4" t="s">
        <v>144</v>
      </c>
      <c r="B7" s="5" t="n">
        <v>479</v>
      </c>
      <c r="C7" s="5" t="n">
        <v>4203</v>
      </c>
    </row>
    <row r="8" spans="1:3">
      <c r="A8" s="4" t="s">
        <v>131</v>
      </c>
      <c r="B8" s="5" t="n">
        <v>9412</v>
      </c>
      <c r="C8" s="5" t="n">
        <v>9151</v>
      </c>
    </row>
    <row r="9" spans="1:3">
      <c r="A9" s="4" t="s">
        <v>145</v>
      </c>
      <c r="B9" s="5" t="n">
        <v>-36728</v>
      </c>
      <c r="C9" s="5" t="n">
        <v>51298</v>
      </c>
    </row>
    <row r="10" spans="1:3">
      <c r="A10" s="4" t="s">
        <v>95</v>
      </c>
      <c r="B10" s="5" t="n">
        <v>-515</v>
      </c>
      <c r="C10" s="5" t="n">
        <v>-6466</v>
      </c>
    </row>
    <row r="11" spans="1:3">
      <c r="A11" s="4" t="s">
        <v>146</v>
      </c>
      <c r="B11" s="5" t="n">
        <v>-2991</v>
      </c>
      <c r="C11" s="5" t="n">
        <v>-5215</v>
      </c>
    </row>
    <row r="12" spans="1:3">
      <c r="A12" s="4" t="s">
        <v>147</v>
      </c>
      <c r="B12" s="5" t="n">
        <v>-3967</v>
      </c>
      <c r="C12" s="5" t="n">
        <v>-7678</v>
      </c>
    </row>
    <row r="13" spans="1:3">
      <c r="A13" s="3" t="s">
        <v>148</v>
      </c>
    </row>
    <row r="14" spans="1:3">
      <c r="A14" s="4" t="s">
        <v>34</v>
      </c>
      <c r="B14" s="5" t="n">
        <v>-12843</v>
      </c>
      <c r="C14" s="5" t="n">
        <v>-4695</v>
      </c>
    </row>
    <row r="15" spans="1:3">
      <c r="A15" s="4" t="s">
        <v>35</v>
      </c>
      <c r="B15" s="5" t="n">
        <v>103691</v>
      </c>
      <c r="C15" s="5" t="n">
        <v>68554</v>
      </c>
    </row>
    <row r="16" spans="1:3">
      <c r="A16" s="4" t="s">
        <v>36</v>
      </c>
      <c r="B16" s="5" t="n">
        <v>-11541</v>
      </c>
      <c r="C16" s="5" t="n">
        <v>-1739</v>
      </c>
    </row>
    <row r="17" spans="1:3">
      <c r="A17" s="4" t="s">
        <v>149</v>
      </c>
      <c r="B17" s="5" t="n">
        <v>73148</v>
      </c>
      <c r="C17" s="5" t="n">
        <v>44912</v>
      </c>
    </row>
    <row r="18" spans="1:3">
      <c r="A18" s="4" t="s">
        <v>150</v>
      </c>
      <c r="B18" s="5" t="n">
        <v>52240</v>
      </c>
      <c r="C18" s="5" t="n">
        <v>43333</v>
      </c>
    </row>
    <row r="19" spans="1:3">
      <c r="A19" s="4" t="s">
        <v>151</v>
      </c>
      <c r="B19" s="5" t="n">
        <v>-53081</v>
      </c>
      <c r="C19" s="5" t="n">
        <v>-7296</v>
      </c>
    </row>
    <row r="20" spans="1:3">
      <c r="A20" s="4" t="s">
        <v>152</v>
      </c>
      <c r="B20" s="5" t="n">
        <v>-12623</v>
      </c>
      <c r="C20" s="5" t="n">
        <v>-43407</v>
      </c>
    </row>
    <row r="21" spans="1:3">
      <c r="A21" s="4" t="s">
        <v>153</v>
      </c>
      <c r="B21" s="5" t="n">
        <v>-550</v>
      </c>
      <c r="C21" s="5" t="n">
        <v>-1379</v>
      </c>
    </row>
    <row r="22" spans="1:3">
      <c r="A22" s="4" t="s">
        <v>154</v>
      </c>
      <c r="B22" s="5" t="n">
        <v>420905</v>
      </c>
      <c r="C22" s="5" t="n">
        <v>329893</v>
      </c>
    </row>
    <row r="23" spans="1:3">
      <c r="A23" s="3" t="s">
        <v>155</v>
      </c>
    </row>
    <row r="24" spans="1:3">
      <c r="A24" s="4" t="s">
        <v>156</v>
      </c>
      <c r="B24" s="5" t="n">
        <v>-87367</v>
      </c>
      <c r="C24" s="5" t="n">
        <v>-93436</v>
      </c>
    </row>
    <row r="25" spans="1:3">
      <c r="A25" s="4" t="s">
        <v>157</v>
      </c>
      <c r="B25" s="5" t="n">
        <v>-1356</v>
      </c>
      <c r="C25" s="5" t="n">
        <v>-512348</v>
      </c>
    </row>
    <row r="26" spans="1:3">
      <c r="A26" s="4" t="s">
        <v>158</v>
      </c>
      <c r="B26" s="5" t="n">
        <v>515</v>
      </c>
      <c r="C26" s="5" t="n">
        <v>7692</v>
      </c>
    </row>
    <row r="27" spans="1:3">
      <c r="A27" s="4" t="s">
        <v>159</v>
      </c>
      <c r="B27" s="5" t="n">
        <v>6443</v>
      </c>
      <c r="C27" s="5" t="n">
        <v>6271</v>
      </c>
    </row>
    <row r="28" spans="1:3">
      <c r="A28" s="4" t="s">
        <v>160</v>
      </c>
      <c r="B28" s="5" t="n">
        <v>-81765</v>
      </c>
      <c r="C28" s="5" t="n">
        <v>-591821</v>
      </c>
    </row>
    <row r="29" spans="1:3">
      <c r="A29" s="3" t="s">
        <v>161</v>
      </c>
    </row>
    <row r="30" spans="1:3">
      <c r="A30" s="4" t="s">
        <v>162</v>
      </c>
      <c r="B30" s="5" t="n">
        <v>95000</v>
      </c>
      <c r="C30" s="5" t="n">
        <v>619375</v>
      </c>
    </row>
    <row r="31" spans="1:3">
      <c r="A31" s="4" t="s">
        <v>163</v>
      </c>
      <c r="B31" s="5" t="n">
        <v>11920</v>
      </c>
      <c r="C31" s="5" t="n">
        <v>2229</v>
      </c>
    </row>
    <row r="32" spans="1:3">
      <c r="A32" s="4" t="s">
        <v>164</v>
      </c>
      <c r="B32" s="5" t="n">
        <v>-133750</v>
      </c>
      <c r="C32" s="5" t="n">
        <v>-194375</v>
      </c>
    </row>
    <row r="33" spans="1:3">
      <c r="A33" s="4" t="s">
        <v>165</v>
      </c>
      <c r="B33" s="5" t="n">
        <v>-29140</v>
      </c>
      <c r="C33" s="5" t="n">
        <v>-17573</v>
      </c>
    </row>
    <row r="34" spans="1:3">
      <c r="A34" s="4" t="s">
        <v>134</v>
      </c>
      <c r="B34" s="5" t="n">
        <v>71675</v>
      </c>
      <c r="C34" s="5" t="n">
        <v>12975</v>
      </c>
    </row>
    <row r="35" spans="1:3">
      <c r="A35" s="4" t="s">
        <v>166</v>
      </c>
      <c r="B35" s="5" t="n">
        <v>-85226</v>
      </c>
      <c r="C35" s="5" t="n">
        <v>-61772</v>
      </c>
    </row>
    <row r="36" spans="1:3">
      <c r="A36" s="4" t="s">
        <v>167</v>
      </c>
      <c r="B36" s="5" t="n">
        <v>-9277</v>
      </c>
      <c r="C36" s="5" t="n">
        <v>401</v>
      </c>
    </row>
    <row r="37" spans="1:3">
      <c r="A37" s="4" t="s">
        <v>168</v>
      </c>
      <c r="B37" s="5" t="n">
        <v>-222148</v>
      </c>
      <c r="C37" s="5" t="n">
        <v>335310</v>
      </c>
    </row>
    <row r="38" spans="1:3">
      <c r="A38" s="4" t="s">
        <v>169</v>
      </c>
      <c r="B38" s="5" t="n">
        <v>1079</v>
      </c>
      <c r="C38" s="5" t="n">
        <v>-370</v>
      </c>
    </row>
    <row r="39" spans="1:3">
      <c r="A39" s="4" t="s">
        <v>170</v>
      </c>
      <c r="B39" s="5" t="n">
        <v>118071</v>
      </c>
      <c r="C39" s="5" t="n">
        <v>73012</v>
      </c>
    </row>
    <row r="40" spans="1:3">
      <c r="A40" s="3" t="s">
        <v>171</v>
      </c>
    </row>
    <row r="41" spans="1:3">
      <c r="A41" s="4" t="s">
        <v>172</v>
      </c>
      <c r="B41" s="5" t="n">
        <v>117389</v>
      </c>
      <c r="C41" s="5" t="n">
        <v>67897</v>
      </c>
    </row>
    <row r="42" spans="1:3">
      <c r="A42" s="4" t="s">
        <v>173</v>
      </c>
      <c r="B42" s="5" t="n">
        <v>235460</v>
      </c>
      <c r="C42" s="5" t="n">
        <v>140909</v>
      </c>
    </row>
    <row r="43" spans="1:3">
      <c r="A43" s="4" t="s">
        <v>174</v>
      </c>
      <c r="B43" s="7" t="n">
        <v>12097</v>
      </c>
      <c r="C43" s="7" t="n">
        <v>111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08:06:01Z</dcterms:created>
  <dcterms:modified xmlns:dcterms="http://purl.org/dc/terms/" xmlns:xsi="http://www.w3.org/2001/XMLSchema-instance" xsi:type="dcterms:W3CDTF">2018-03-08T08:06:01Z</dcterms:modified>
</cp:coreProperties>
</file>